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HAN7" sheetId="7" r:id="rId7"/>
    <s:sheet name="CONSOLIDATED STATEMENTS OF CASH" sheetId="8" r:id="rId8"/>
    <s:sheet name="CONSOLIDATED STATEMENTS OF CAS9" sheetId="9" r:id="rId9"/>
    <s:sheet name="General Organization and Busine" sheetId="10" r:id="rId10"/>
    <s:sheet name="Going Concern" sheetId="11" r:id="rId11"/>
    <s:sheet name="Summary of Significant Accounti" sheetId="12" r:id="rId12"/>
    <s:sheet name="Related Party Transactions" sheetId="13" r:id="rId13"/>
    <s:sheet name="Advances" sheetId="14" r:id="rId14"/>
    <s:sheet name="Convertible Notes Payable" sheetId="15" r:id="rId15"/>
    <s:sheet name="Convertible Notes Payable to Re" sheetId="16" r:id="rId16"/>
    <s:sheet name="Debt Payment Obligations" sheetId="17" r:id="rId17"/>
    <s:sheet name="Stockholders' Equity" sheetId="18" r:id="rId18"/>
    <s:sheet name="Subsequent Events" sheetId="19" r:id="rId19"/>
    <s:sheet name="Summary of Significant Accoun20" sheetId="20" r:id="rId20"/>
    <s:sheet name="Convertible Notes Payable (Tabl" sheetId="21" r:id="rId21"/>
    <s:sheet name="Convertible Notes Payable to 22" sheetId="22" r:id="rId22"/>
    <s:sheet name="Debt Payment Obligations (Table" sheetId="23" r:id="rId23"/>
    <s:sheet name="Stockholders' Equity (Tables)" sheetId="24" r:id="rId24"/>
    <s:sheet name="General Organization and Busi25" sheetId="25" r:id="rId25"/>
    <s:sheet name="Going Concern (Details)" sheetId="26" r:id="rId26"/>
    <s:sheet name="Related Party Transactions (Det" sheetId="27" r:id="rId27"/>
    <s:sheet name="Advances (Details)" sheetId="28" r:id="rId28"/>
    <s:sheet name="Convertible Notes Payable (Sche" sheetId="29" r:id="rId29"/>
    <s:sheet name="Convertible Notes Payable (Sc30" sheetId="30" r:id="rId30"/>
    <s:sheet name="Convertible Notes Payable to 31" sheetId="31" r:id="rId31"/>
    <s:sheet name="Debt Payment Obligations (Detai" sheetId="32" r:id="rId32"/>
    <s:sheet name="Stockholders' Equity (Details)" sheetId="33" r:id="rId33"/>
    <s:sheet name="Stockholders' Equity (Schedule "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May. 31, 2015</t>
  </si>
  <si>
    <t>Jun. 29, 2015</t>
  </si>
  <si>
    <t>Document and Entity Information [Abstract]</t>
  </si>
  <si>
    <t>Document Type</t>
  </si>
  <si>
    <t>10-Q</t>
  </si>
  <si>
    <t>Amendment Flag</t>
  </si>
  <si>
    <t>false</t>
  </si>
  <si>
    <t>Document Period End Date</t>
  </si>
  <si>
    <t>May 31,
		2015</t>
  </si>
  <si>
    <t>Entity Registrant Name</t>
  </si>
  <si>
    <t>ON THE MOVE SYSTEMS CORP.</t>
  </si>
  <si>
    <t>Entity Central Index Key</t>
  </si>
  <si>
    <t>Current Fiscal Year End Date</t>
  </si>
  <si>
    <t>--02-28</t>
  </si>
  <si>
    <t>Document Fiscal Period Focus</t>
  </si>
  <si>
    <t>Q1</t>
  </si>
  <si>
    <t>Document Fiscal Year Focus</t>
  </si>
  <si>
    <t>Entity Filer Category</t>
  </si>
  <si>
    <t>Smaller Reporting Company</t>
  </si>
  <si>
    <t>Entity Common Stock, Shares Outstanding</t>
  </si>
  <si>
    <t>CONSOLIDATED BALANCE SHEETS - Class of Stock [Domain] - USD ($)</t>
  </si>
  <si>
    <t>Feb. 28, 2015</t>
  </si>
  <si>
    <t>CURRENT ASSETS</t>
  </si>
  <si>
    <t>Cash and cash equivalents</t>
  </si>
  <si>
    <t>Accounts receivable, net of allowance for bad debt of $0 and $0, respectively</t>
  </si>
  <si>
    <t>Total current assets</t>
  </si>
  <si>
    <t>Fixed assets net of accumulated depreciation of $16,499 and $11,874, respectively</t>
  </si>
  <si>
    <t>TOTAL ASSETS</t>
  </si>
  <si>
    <t>CURRENT LIABILITIES</t>
  </si>
  <si>
    <t>Accounts payable and accrued expenses</t>
  </si>
  <si>
    <t>Current portion of convertible notes payable, net of discount of $243,199 and $380,949, respectively</t>
  </si>
  <si>
    <t>Current portion of capital lease obligation</t>
  </si>
  <si>
    <t>Current portion of accrued interest payable</t>
  </si>
  <si>
    <t>Total current liabilities</t>
  </si>
  <si>
    <t>Convertible notes payable, net of discount of $556,372 and $500,339, respectively.</t>
  </si>
  <si>
    <t>Convertible note payable to related party</t>
  </si>
  <si>
    <t>Accrued interest payable</t>
  </si>
  <si>
    <t>Capital lease obligation</t>
  </si>
  <si>
    <t>TOTAL LIABILITIES</t>
  </si>
  <si>
    <t>STOCKHOLDERS' DEFICIT</t>
  </si>
  <si>
    <t>Series E Preferred Stock, $0.0010 stated value; 20,000,000 shares authorized; 1,000,000 and 1,000,000 shares issued and outstanding at May 31, 2015 and February 28, 2015, respectively</t>
  </si>
  <si>
    <t>Common Stock, $0.0010 par value; 480,000,000 shares authorized; 1,365,593 and 75,360 shares issued and outstanding at May 31, 2015 and February 28, 2015, respectively</t>
  </si>
  <si>
    <t>Additional paid-in capital</t>
  </si>
  <si>
    <t>Accumulated deficit</t>
  </si>
  <si>
    <t>Total stockholders' deficit</t>
  </si>
  <si>
    <t>TOTAL LIABILITIES AND STOCKHOLDERS' DEFICIT</t>
  </si>
  <si>
    <t>CONSOLIDATED BALANCE SHEETS (Parenthetical) - USD ($)</t>
  </si>
  <si>
    <t>Accounts receivable, allowance for doubtful accounts</t>
  </si>
  <si>
    <t>Fixed assets, accumulated depreciation</t>
  </si>
  <si>
    <t>Current portion of convertible notes payable, discount</t>
  </si>
  <si>
    <t>Noncurrent portion of convertible notes payable, discount</t>
  </si>
  <si>
    <t>Common stock, par value per share</t>
  </si>
  <si>
    <t>Common stock, shares authorized</t>
  </si>
  <si>
    <t>Common stock, shares issued</t>
  </si>
  <si>
    <t>Common stock, shares outstanding</t>
  </si>
  <si>
    <t>Reverse stock split, description</t>
  </si>
  <si>
    <t>On March 5, 2015, the Company effected a 500-for-1 reverse split. All share and per share amounts have been restated to reflect the reverse split.</t>
  </si>
  <si>
    <t>Series E Preferred Stock [Member]</t>
  </si>
  <si>
    <t>Preferred stock, par value per share</t>
  </si>
  <si>
    <t>Preferred stock, shares authorized</t>
  </si>
  <si>
    <t>Preferred stock, shares issued</t>
  </si>
  <si>
    <t>Preferred stock, shares outstanding</t>
  </si>
  <si>
    <t>CONSOLIDATED STATEMENTS OF OPERATIONS - USD ($)</t>
  </si>
  <si>
    <t>May. 31, 2014</t>
  </si>
  <si>
    <t>CONSOLIDATED STATEMENTS OF OPERATIONS [Abstract]</t>
  </si>
  <si>
    <t>REVENUE</t>
  </si>
  <si>
    <t>COST OF GOODS SOLD</t>
  </si>
  <si>
    <t>GROSS PROFIT</t>
  </si>
  <si>
    <t>OPERATING EXPENSES</t>
  </si>
  <si>
    <t>Expenses related to joint ventures and other business development agreements</t>
  </si>
  <si>
    <t>General and administrative expenses</t>
  </si>
  <si>
    <t>Operating Loss</t>
  </si>
  <si>
    <t>OTHER INCOME (EXPENSE)</t>
  </si>
  <si>
    <t>Interest expense</t>
  </si>
  <si>
    <t>Income from Continuing Operations</t>
  </si>
  <si>
    <t>Loss from discontinued operations</t>
  </si>
  <si>
    <t>NET LOSS</t>
  </si>
  <si>
    <t>NET LOSS PER COMMON SHARE - Basic and diluted</t>
  </si>
  <si>
    <t>Continuing operations</t>
  </si>
  <si>
    <t>Discontinued operations</t>
  </si>
  <si>
    <t>Net loss per common share</t>
  </si>
  <si>
    <t>COMMON SHARES OUTSTANDING - Basic and diluted</t>
  </si>
  <si>
    <t>CONSOLIDATED STATEMENTS OF OPERATIONS (Parenthetical)</t>
  </si>
  <si>
    <t>CONSOLIDATED STATEMENT OF CHANGES IN SHAREHOLDERS' EQUITY (DEFICIT) - 3 months ended May. 31, 2015 - USD ($)</t>
  </si>
  <si>
    <t>Total</t>
  </si>
  <si>
    <t>Common Stock [Member]</t>
  </si>
  <si>
    <t>Preferred Stock [Member]Series E [Member]</t>
  </si>
  <si>
    <t>Additional Paid In Capital [Member]</t>
  </si>
  <si>
    <t>Accumulated Deficit [Member]</t>
  </si>
  <si>
    <t>Balance at Feb. 28, 2015</t>
  </si>
  <si>
    <t>Balance, shares at Feb. 28, 2015</t>
  </si>
  <si>
    <t>Shares issued for conversion of notes payable</t>
  </si>
  <si>
    <t>Shares issued for conversion of notes payable, shares</t>
  </si>
  <si>
    <t>Discount on issuance of convertible note payable</t>
  </si>
  <si>
    <t>Share rounding on reincorporation</t>
  </si>
  <si>
    <t>Share rounding on reincorporation, shares</t>
  </si>
  <si>
    <t>Net Loss</t>
  </si>
  <si>
    <t>Balance at May. 31, 2015</t>
  </si>
  <si>
    <t>Balance, shares at May. 31, 2015</t>
  </si>
  <si>
    <t>CONSOLIDATED STATEMENT OF CHANGES IN SHAREHOLDERS' EQUITY (DEFICIT) (Parenthetical)</t>
  </si>
  <si>
    <t>CONSOLIDATED STATEMENT OF CHANGES IN STOCKHOLDERS' DEFICIT [Abstract]</t>
  </si>
  <si>
    <t>CONSOLIDATED STATEMENTS OF CASH FLOWS - USD ($)</t>
  </si>
  <si>
    <t>CASH FLOW FROM OPERATING ACTIVITIES:</t>
  </si>
  <si>
    <t>Add: loss from discontinued operations</t>
  </si>
  <si>
    <t>Loss from continuing operations</t>
  </si>
  <si>
    <t>Adjustments to reconcile net loss to net cash used in operating activities:</t>
  </si>
  <si>
    <t>Amortization of discount on convertible notes payable</t>
  </si>
  <si>
    <t>Depreciation</t>
  </si>
  <si>
    <t>Preferred stock issued for services</t>
  </si>
  <si>
    <t>Changes in operating assets and liabilities:</t>
  </si>
  <si>
    <t>Accounts receivable and accrued revenue</t>
  </si>
  <si>
    <t>Prepaid expenses</t>
  </si>
  <si>
    <t>Accounts payable and accrued liabilities</t>
  </si>
  <si>
    <t>Accounts payable to related party</t>
  </si>
  <si>
    <t>Operating assets and liabilities of discontinued operations</t>
  </si>
  <si>
    <t>NET CASH USED IN OPERATING ACTIVITIES</t>
  </si>
  <si>
    <t>CASH FLOWS FROM FINANCING ACTIVITIES</t>
  </si>
  <si>
    <t>Proceeds from advances</t>
  </si>
  <si>
    <t>Repayments of capital lease obligation</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s:</t>
  </si>
  <si>
    <t>Refinancing of advances into convertible notes payable</t>
  </si>
  <si>
    <t>Beneficial conversion on convertible note payable</t>
  </si>
  <si>
    <t>Conversion of convertible notes payable</t>
  </si>
  <si>
    <t>Automobile acquired under for lease</t>
  </si>
  <si>
    <t>CONSOLIDATED STATEMENTS OF CASH FLOWS (Parenthetical)</t>
  </si>
  <si>
    <t>CONSOLIDATED STATEMENTS OF CASH FLOWS [Abstract]</t>
  </si>
  <si>
    <t>General Organization and Business</t>
  </si>
  <si>
    <t>General Organization and Business [Abstract]</t>
  </si>
  <si>
    <t>Note 1. General Organization and Business
On the Move Systems Corp. (we, us, our, OMVS, or the Company) was incorporated in Nevada on March 25, 2010. We reincorporated into Nevada on February 17, 2015. Our business focus is transportation services. We are currently exploring the on-demand logistics market by developing a network of logistics partnerships. Our year-end is February 28. The company is located at 701 N. Green Valley Parkway, Suite 200, Henderson, NV 89074. Our telephone number is (702) 990-3271. On March 25, 2011, Crawford Mobile Installation Corp. (CMIC), a wholly owned subsidiary of the Company acquired all of the assets and assumed certain liabilities of Crawford Mobile Install (CMI), a provider of mobile electronics for vehicles. We disposed of this business on September 1, 2014. Joint Ventures On February 11, 2014, the Company signed a joint venture agreement with The Xperience to offer fantasy travel packages beginning with auto racing events. OMVS has committed to fund up to $ 30,000 40 Additionally, during the three months ended May 31, 2015, we spent $ 9,206</t>
  </si>
  <si>
    <t>Going Concern</t>
  </si>
  <si>
    <t>Going Concern [Abstract]</t>
  </si>
  <si>
    <t>Note 2. Going Concern The accompanying consolidated financial statements have been prepared assuming that the Company will continue as a going concern. 337,383 59,532 1,118,189 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Summary of Significant Accounting Policies [Abstract]</t>
  </si>
  <si>
    <t xml:space="preserve">Note 3. Summary of Significant Accounting Policies
Interim Financial Statements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5 and notes thereto and other pertinent information contained in our Form 10-K the Company has filed with the Securities and Exchange Commission (the SEC). The results of operations for the three month period ended May 31, 2015 are not necessarily indicative of the results to be expected for the full fiscal year ending February 29, 2016.
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Related Party Transactions</t>
  </si>
  <si>
    <t>Related Party Transactions [Abstract]</t>
  </si>
  <si>
    <t xml:space="preserve"> Note 4. Related Party Transactions Our officers and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Conversion of Related Party Convertible Note On April 1, 2015, Panama iPhone Corp. (formerly Masclo Investment Corporation) converted $ 100,000 1,000,000 66,889 Services Provided by KM Delaney &amp; Assoc. During the three months ended May 31, 2015 and 2014, KM Delaney &amp; Assoc (KMDA) has provide office space and certain administrative functions to us. The services provide include a furnished executive suite, use of office equipment and supplies, accounting and bookkeeping services, treasury and cash management services, financial reporting, and other support staffing requirements. As part of the services provided to the Company, KMDA receives the advances from the lender (See note 9) and disburses those funds to us. During the three months ended May 31, 2015 and 2014, KMDA billed us $ 73,119 43,445 217,589 217,589</t>
  </si>
  <si>
    <t>Advances</t>
  </si>
  <si>
    <t>Advances [Abstract]</t>
  </si>
  <si>
    <t>Note 5. Advances During the three months ended May 31, 2015, the Company received unsecured advances from Vista View Ventures Inc. totaling $ 65,383 On May 31, 2015 65,383 May 31, 2017 10 1.00 At May 31, 2015 and February 28, 2015, the Company owed Vista View Ventures Inc. $ 0 0</t>
  </si>
  <si>
    <t>Convertible Notes Payable</t>
  </si>
  <si>
    <t>Convertible Notes Payable [Abstract]</t>
  </si>
  <si>
    <t>Note 6 Convertible notes payable consist of the following as of May 31, 2015 and February 28, 2015:
Issued
Maturity
Interest Rate
Conversion Rate per
Balance
Balance
February 28, 2011
February 27, 2013
7
$ 0.015
$
32,600
$
32,600
January 31, 2013
February 28, 2015
10
$ 0.01
138,395
138,395
May 31, 2013
May 31, 2015
10
$ 0.01
261,595
261,595
November 30, 2013
November 30, 2015
10
$ 0.01
396,958
396,958
August 31, 2014
August 31, 2016
10
$ 0.002
355,652
355,652
November 30, 2014
November 30, 2016
10
$ 0.002
103,950
103,950
February 28, 2015
February 28, 2017
10
$ 0.001
63,357
63,357
May 31, 2015
May 31, 2017
10
$ 1.00
65,383

Total convertible notes payable
1,417,890
1,352,507
Less: current portion of convertible notes payable
(829,548
)
(829,548
)
Less: discount on noncurrent convertible notes payable
(556,372
)
(500,339
)
Long-term convertible notes payable, net of discount
$
31,970
$
22,620
Current portion of convertible notes payable
829,548
829,548
Less: discount on current portion of convertible notes payable
(243,199
)
(380,949
)
Current portion of convertible notes payable, net of discount
$
586,349
$
448,599
All of the notes above are unsecured. The note dated February 28, 2011 is currently is in default and bears default interest at 18% per annum. On May 31, 2015, the Company refinanced $ 65,383 10 1.00 The Company evaluated the terms of the notes in accordance with ASC Topic No. 815  40, Derivatives and Hedging - Contracts in Entity's Own Stock 65,383 277.49 147,100 36,337 During three months ended May 31, 2015, the holders of the Convertible Note Payable dated January 31, 2013 elected to convert principal and accrued interest in the amounts show below into shares of common stock at a rate of $ 0.01 No
Date
Amount Converted
Number of Shares Issued
April 22, 2015
$
500
50,000
April 23, 2015
500
50,000
May 20, 2015
1,650
165,000
May 21, 2015
250
25,000
Total
$
2,900
290,000</t>
  </si>
  <si>
    <t>Convertible Notes Payable to Related Party</t>
  </si>
  <si>
    <t>Convertible Notes Payable to Related Parties [Abstract]</t>
  </si>
  <si>
    <t>Convertible Notes Payable to Related Parties</t>
  </si>
  <si>
    <t>Note 7. Convertible Notes Payable to Related Party Convertible notes payable to related parties consist of the following at May 31, 2015 and February 28, 2015:
Issued
Maturity
Interest
Conversion
Balance
Balance
January 31, 2015
February 28, 2017
10
$ 0.10
$
66,889
$
164,190
Total convertible notes payable to related party
66,889
164,190
Less: current portion of related party convertible notes payable


Less: discount on noncurrent related party convertible notes payable


Long-term convertible notes payable to related party, net of discount
$
66,889
$
164,190
On January 31, 2015, we issued a convertible note payable for $ 164,190 10 0.10 The Company evaluated the terms of the notes in accordance with ASC Topic No. 815  40, Derivatives and Hedging - Contracts in Entity's Own Stock no</t>
  </si>
  <si>
    <t>Debt Payment Obligations</t>
  </si>
  <si>
    <t>Debt Payment Obligations [Abstract]</t>
  </si>
  <si>
    <t>Note 8. Debt Payment Obligations
Twelve months ended May 31,
2016
2017
2018
2019
2020
Total
Convertible notes
$
829,548
$
588,342
$

$

$

$
1,417,890
Convertible notes to related party

66,889



66,889
Capital lease
5,777
6,384
7,057
7,131

26,349
Total
$
835,325
$
661,615
$
7,057
$
7,131
$

$
1,511,128</t>
  </si>
  <si>
    <t>Stockholders' Equity</t>
  </si>
  <si>
    <t>Stockholders' Equity [Abstract]</t>
  </si>
  <si>
    <t>Note 9. Stockholders' Equity Conversion of convertible notes payable During three months ended May 31, 2015, the holders of our convertible notes elected to convert principal and interest into shares of common stock as detailed below:
Date
Amount Converted
Number of Shares Issued
April 22, 2015
$
500
50,000
April 23, 2015
500
50,000
May 20, 2015
1,650
165,000
May 21, 2015
250
25,000
Total
$
2,900
290,000 Conversion of Related Party Convertible Note On April 1, 2015 100,000 1,000,000 66,889</t>
  </si>
  <si>
    <t>Subsequent Events</t>
  </si>
  <si>
    <t>Subsequent Events [Abstract]</t>
  </si>
  <si>
    <t>Note 10. Subsequent Events On June 11, 2015 600 60,000 0.01 On June 19, 2015 400 40,000 0.01 On June 25, 2015 68,447 684,467 0.10 On July 1, 2015 1,200 120,000 0.01 On July 10, 2015 450 45,000 0.01</t>
  </si>
  <si>
    <t>Summary of Significant Accounting Policies (Policies)</t>
  </si>
  <si>
    <t>Interim Financial Statements</t>
  </si>
  <si>
    <t>Interim Financial Statements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8, 2015 and notes thereto and other pertinent information contained in our Form 10-K the Company has filed with the Securities and Exchange Commission (the SEC). The results of operations for the three month period ended May 31, 2015 are not necessarily indicative of the results to be expected for the full fiscal year ending February 29, 2016.</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vertible Notes Payable (Tables)</t>
  </si>
  <si>
    <t>Schedule of Convertible Notes Payable</t>
  </si>
  <si>
    <t>Issued
Maturity
Interest Rate
Conversion Rate per
Balance
Balance
February 28, 2011
February 27, 2013
7
$ 0.015
$
32,600
$
32,600
January 31, 2013
February 28, 2015
10
$ 0.01
138,395
138,395
May 31, 2013
May 31, 2015
10
$ 0.01
261,595
261,595
November 30, 2013
November 30, 2015
10
$ 0.01
396,958
396,958
August 31, 2014
August 31, 2016
10
$ 0.002
355,652
355,652
November 30, 2014
November 30, 2016
10
$ 0.002
103,950
103,950
February 28, 2015
February 28, 2017
10
$ 0.001
63,357
63,357
May 31, 2015
May 31, 2017
10
$ 1.00
65,383

Total convertible notes payable
1,417,890
1,352,507
Less: current portion of convertible notes payable
(829,548
)
(829,548
)
Less: discount on noncurrent convertible notes payable
(556,372
)
(500,339
)
Long-term convertible notes payable, net of discount
$
31,970
$
22,620
Current portion of convertible notes payable
829,548
829,548
Less: discount on current portion of convertible notes payable
(243,199
)
(380,949
)
Current portion of convertible notes payable, net of discount
$
586,349
$
448,599</t>
  </si>
  <si>
    <t>Schedule of Conversion of Convertible Notes Payable</t>
  </si>
  <si>
    <t>Date
Amount Converted
Number of Shares Issued
April 22, 2015
$
500
50,000
April 23, 2015
500
50,000
May 20, 2015
1,650
165,000
May 21, 2015
250
25,000
Total
$
2,900
290,000</t>
  </si>
  <si>
    <t>Convertible Notes Payable to Related Party (Tables)</t>
  </si>
  <si>
    <t>Schedule of Convertible Notes Payable to Related Parties</t>
  </si>
  <si>
    <t>Issued
Maturity
Interest
Conversion
Balance
Balance
January 31, 2015
February 28, 2017
10
$0.10
$
66,889
$
164,190
Total convertible notes payable to related party
66,889
164,190
Less: current portion of related party convertible notes payable


Less: discount on noncurrent related party convertible notes payable


Long-term convertible notes payable to related party, net of discount
$
66,889
$
164,190</t>
  </si>
  <si>
    <t>Debt Payment Obligations (Tables)</t>
  </si>
  <si>
    <t>Schedule of Debt Payment Obligations</t>
  </si>
  <si>
    <t>Twelve months ended May 31,
2016
2017
2018
2019
2020
Total
Convertible notes
$
829,548
$
588,342
$

$

$

$
1,417,890
Convertible notes to related party

66,889



66,889
Capital lease
5,777
6,384
7,057
7,131

26,349
Total
$
835,325
$
661,615
$
7,057
$
7,131
$

$
1,511,128</t>
  </si>
  <si>
    <t>Stockholders' Equity (Tables)</t>
  </si>
  <si>
    <t>General Organization and Business (Narrative) (Details) - May. 31, 2015 - The Xperience [Member] - Joint Venture [Member] - USD ($)</t>
  </si>
  <si>
    <t>Business Acquisition [Line Items]</t>
  </si>
  <si>
    <t>Maximum payments committed to fund joint venture</t>
  </si>
  <si>
    <t>The percent of allocated earnings and losses per joint venture agreement</t>
  </si>
  <si>
    <t>40.00%</t>
  </si>
  <si>
    <t>Payments funded to joint venture</t>
  </si>
  <si>
    <t>Expenses related to preparing our race car</t>
  </si>
  <si>
    <t>Going Concern (Details) - USD ($)</t>
  </si>
  <si>
    <t>Net loss</t>
  </si>
  <si>
    <t>Negative cash flows from operations</t>
  </si>
  <si>
    <t>Negative working capital</t>
  </si>
  <si>
    <t>Related Party Transactions (Details) - USD ($)</t>
  </si>
  <si>
    <t>Related Party Transaction [Line Items]</t>
  </si>
  <si>
    <t>Amount Converted</t>
  </si>
  <si>
    <t>Conversion of Related Party Convertible Note [Member]</t>
  </si>
  <si>
    <t>Date</t>
  </si>
  <si>
    <t>Apr. 1,
		2015</t>
  </si>
  <si>
    <t>Number of Shares Issued</t>
  </si>
  <si>
    <t>KM Delaney And Assoc. [Member]</t>
  </si>
  <si>
    <t>Service expense</t>
  </si>
  <si>
    <t>Advances (Details) - USD ($)</t>
  </si>
  <si>
    <t>Advances payable</t>
  </si>
  <si>
    <t>Debt Instrument [Line Items]</t>
  </si>
  <si>
    <t>May 31, 2015 Convertible Promissory Note [Member]</t>
  </si>
  <si>
    <t>Issued</t>
  </si>
  <si>
    <t>Maturity</t>
  </si>
  <si>
    <t>May 31,
		2017</t>
  </si>
  <si>
    <t>Interest rate</t>
  </si>
  <si>
    <t>10.00%</t>
  </si>
  <si>
    <t>Conversion Rate per Share</t>
  </si>
  <si>
    <t>Convertible Notes Payable (Schedule of Convertible Notes Payable) (Details) - USD ($)</t>
  </si>
  <si>
    <t>Total convertible notes payable</t>
  </si>
  <si>
    <t>Less: current portion of convertible notes payable</t>
  </si>
  <si>
    <t>Less: discount on noncurrent convertible notes payable</t>
  </si>
  <si>
    <t>Long-term convertible notes payable, net of discount</t>
  </si>
  <si>
    <t>Current portion of convertible notes payable</t>
  </si>
  <si>
    <t>Less: discount on current portion of convertible notes payable</t>
  </si>
  <si>
    <t>Current portion of convertible notes payable, net of discount</t>
  </si>
  <si>
    <t>Beneficial conversion feature recognized</t>
  </si>
  <si>
    <t>Effective interest rate for discount amortization</t>
  </si>
  <si>
    <t>277.49%</t>
  </si>
  <si>
    <t>Amortized beneficial conversion discounts to interest expense</t>
  </si>
  <si>
    <t>February 28, 2011 Convertible Promissory Note [Member]</t>
  </si>
  <si>
    <t>Feb. 28,
		2011</t>
  </si>
  <si>
    <t>Feb. 27,
		2013</t>
  </si>
  <si>
    <t>Interest Rate</t>
  </si>
  <si>
    <t>7.00%</t>
  </si>
  <si>
    <t>January 31, 2013 Convertible Promissory Note [Member]</t>
  </si>
  <si>
    <t>Jan. 31,
		2013</t>
  </si>
  <si>
    <t>Feb. 28,
		2015</t>
  </si>
  <si>
    <t>May 31, 2013 Convertible Promissory Note [Member]</t>
  </si>
  <si>
    <t>May 31,
		2013</t>
  </si>
  <si>
    <t>November 30, 2013 Convertible Promissory Note [Member]</t>
  </si>
  <si>
    <t>Nov. 30,
		2013</t>
  </si>
  <si>
    <t>Nov. 30,
		2015</t>
  </si>
  <si>
    <t>August 31, 2014 Convertible Promissory Note [Member]</t>
  </si>
  <si>
    <t>Aug. 31,
		2014</t>
  </si>
  <si>
    <t>Aug. 31,
		2016</t>
  </si>
  <si>
    <t>November 30, 2014 Convertible Promissory Note [Member]</t>
  </si>
  <si>
    <t>Nov. 30,
		2014</t>
  </si>
  <si>
    <t>Nov. 30,
		2016</t>
  </si>
  <si>
    <t>February 28, 2015 Convertible Promissory Note</t>
  </si>
  <si>
    <t>Feb. 28,
		2017</t>
  </si>
  <si>
    <t>Convertible Notes Payable (Schedule of Conversion of Convertible Notes Payable) (Details) - USD ($)</t>
  </si>
  <si>
    <t>Debt Conversion [Line Items]</t>
  </si>
  <si>
    <t>January 31, 2013 Convertible Promissory Note [Member] | April 22, 2015 [Member]</t>
  </si>
  <si>
    <t>Apr. 22,
		2015</t>
  </si>
  <si>
    <t>January 31, 2013 Convertible Promissory Note [Member] | April 23, 2015 [Member]</t>
  </si>
  <si>
    <t>Apr. 23,
		2015</t>
  </si>
  <si>
    <t>January 31, 2013 Convertible Promissory Note [Member] | May 20, 2015 [Member]</t>
  </si>
  <si>
    <t>May 20,
		2015</t>
  </si>
  <si>
    <t>January 31, 2013 Convertible Promissory Note [Member] | May 21, 2015 [Member]</t>
  </si>
  <si>
    <t>May 21,
		2015</t>
  </si>
  <si>
    <t>Convertible Notes Payable to Related Party (Details) - USD ($)</t>
  </si>
  <si>
    <t>Total convertible notes payable to related party</t>
  </si>
  <si>
    <t>Less: current portion of related party convertible notes payable</t>
  </si>
  <si>
    <t>Less: discount on noncurrent related party convertible notes payable</t>
  </si>
  <si>
    <t>Long-term convertible notes payable to related party, net of discount</t>
  </si>
  <si>
    <t>Panama Iphone Corp. [Member]</t>
  </si>
  <si>
    <t>Jan. 31,
		2015</t>
  </si>
  <si>
    <t>Debt Payment Obligations (Details)</t>
  </si>
  <si>
    <t>May. 31, 2015USD ($)</t>
  </si>
  <si>
    <t>Twelve months ended May 31,</t>
  </si>
  <si>
    <t>Convertible notes [Member]</t>
  </si>
  <si>
    <t>Convertible notes to related party [Member]</t>
  </si>
  <si>
    <t>Capital lease [Member]</t>
  </si>
  <si>
    <t>Stockholders' Equity (Details) - USD ($)</t>
  </si>
  <si>
    <t>Stockholders' Equity (Schedule of Conversion of Convertible Notes Payable) (Details) - USD ($)</t>
  </si>
  <si>
    <t>Subsequent Events (Details) - USD ($)</t>
  </si>
  <si>
    <t>1 Months Ended</t>
  </si>
  <si>
    <t>Jul. 15, 2015</t>
  </si>
  <si>
    <t>Subsequent Event [Line Items]</t>
  </si>
  <si>
    <t>Subsequent Event [Member] | January 31, 2013 Convertible Promissory Note [Member] | June 11, 2015 [Member]</t>
  </si>
  <si>
    <t>Jun. 11,
		2015</t>
  </si>
  <si>
    <t>Subsequent Event [Member] | January 31, 2013 Convertible Promissory Note [Member] | June 19, 2015 [Member]</t>
  </si>
  <si>
    <t>Jun. 19,
		2015</t>
  </si>
  <si>
    <t>Subsequent Event [Member] | January 31, 2013 Convertible Promissory Note [Member] | June 25, 2015 [Member]</t>
  </si>
  <si>
    <t>Jun. 25,
		2015</t>
  </si>
  <si>
    <t>Subsequent Event [Member] | January 31, 2013 Convertible Promissory Note [Member] | July 1, 2015 [Member]</t>
  </si>
  <si>
    <t>Jul. 1,
		2015</t>
  </si>
  <si>
    <t>Subsequent Event [Member] | January 31, 2013 Convertible Promissory Note [Member] | July 10, 2015 [Member]</t>
  </si>
  <si>
    <t>Jul. 10,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498148</v>
      </c>
    </row>
    <row spans="1:3" r="9">
      <c s="4" r="A9" t="s">
        <v>14</v>
      </c>
      <c s="4" r="B9" t="s">
        <v>15</v>
      </c>
    </row>
    <row spans="1:3" r="10">
      <c s="4" r="A10" t="s">
        <v>16</v>
      </c>
      <c s="6" r="B10" t="s">
        <v>17</v>
      </c>
    </row>
    <row spans="1:3" r="11">
      <c s="4" r="A11" t="s">
        <v>18</v>
      </c>
      <c s="5" r="B11" t="n">
        <v>2016</v>
      </c>
    </row>
    <row spans="1:3" r="12">
      <c s="4" r="A12" t="s">
        <v>19</v>
      </c>
      <c s="4" r="B12" t="s">
        <v>20</v>
      </c>
    </row>
    <row spans="1:3" r="13">
      <c s="4" r="A13" t="s">
        <v>21</v>
      </c>
      <c s="5" r="C13" t="n">
        <v>2315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154</v>
      </c>
      <c s="7" r="C3" t="n">
        <v>2679</v>
      </c>
    </row>
    <row spans="1:3" r="4">
      <c s="4" r="A4" t="s">
        <v>26</v>
      </c>
      <c s="5" r="B4" t="n">
        <v>7500</v>
      </c>
      <c s="5" r="C4" t="n">
        <v>5250</v>
      </c>
    </row>
    <row spans="1:3" r="5">
      <c s="4" r="A5" t="s">
        <v>27</v>
      </c>
      <c s="5" r="B5" t="n">
        <v>14654</v>
      </c>
      <c s="5" r="C5" t="n">
        <v>7929</v>
      </c>
    </row>
    <row spans="1:3" r="6">
      <c s="4" r="A6" t="s">
        <v>28</v>
      </c>
      <c s="5" r="B6" t="n">
        <v>75505</v>
      </c>
      <c s="5" r="C6" t="n">
        <v>80130</v>
      </c>
    </row>
    <row spans="1:3" r="7">
      <c s="4" r="A7" t="s">
        <v>29</v>
      </c>
      <c s="5" r="B7" t="n">
        <v>90159</v>
      </c>
      <c s="5" r="C7" t="n">
        <v>88059</v>
      </c>
    </row>
    <row spans="1:3" r="8">
      <c s="3" r="A8" t="s">
        <v>30</v>
      </c>
    </row>
    <row spans="1:3" r="9">
      <c s="4" r="A9" t="s">
        <v>31</v>
      </c>
      <c s="5" r="B9" t="n">
        <v>396344</v>
      </c>
      <c s="5" r="C9" t="n">
        <v>307842</v>
      </c>
    </row>
    <row spans="1:3" r="10">
      <c s="4" r="A10" t="s">
        <v>32</v>
      </c>
      <c s="5" r="B10" t="n">
        <v>586349</v>
      </c>
      <c s="5" r="C10" t="n">
        <v>448599</v>
      </c>
    </row>
    <row spans="1:3" r="11">
      <c s="4" r="A11" t="s">
        <v>33</v>
      </c>
      <c s="5" r="B11" t="n">
        <v>5777</v>
      </c>
      <c s="5" r="C11" t="n">
        <v>5645</v>
      </c>
    </row>
    <row spans="1:3" r="12">
      <c s="4" r="A12" t="s">
        <v>34</v>
      </c>
      <c s="5" r="B12" t="n">
        <v>144373</v>
      </c>
      <c s="5" r="C12" t="n">
        <v>124379</v>
      </c>
    </row>
    <row spans="1:3" r="13">
      <c s="4" r="A13" t="s">
        <v>35</v>
      </c>
      <c s="5" r="B13" t="n">
        <v>1132843</v>
      </c>
      <c s="5" r="C13" t="n">
        <v>886465</v>
      </c>
    </row>
    <row spans="1:3" r="14">
      <c s="4" r="A14" t="s">
        <v>36</v>
      </c>
      <c s="5" r="B14" t="n">
        <v>31970</v>
      </c>
      <c s="5" r="C14" t="n">
        <v>22620</v>
      </c>
    </row>
    <row spans="1:3" r="15">
      <c s="4" r="A15" t="s">
        <v>37</v>
      </c>
      <c s="5" r="B15" t="n">
        <v>66889</v>
      </c>
      <c s="5" r="C15" t="n">
        <v>164190</v>
      </c>
    </row>
    <row spans="1:3" r="16">
      <c s="4" r="A16" t="s">
        <v>38</v>
      </c>
      <c s="5" r="B16" t="n">
        <v>34481</v>
      </c>
      <c s="5" r="C16" t="n">
        <v>20200</v>
      </c>
    </row>
    <row spans="1:3" r="17">
      <c s="4" r="A17" t="s">
        <v>39</v>
      </c>
      <c s="5" r="B17" t="n">
        <v>20572</v>
      </c>
      <c s="5" r="C17" t="n">
        <v>22080</v>
      </c>
    </row>
    <row spans="1:3" r="18">
      <c s="4" r="A18" t="s">
        <v>40</v>
      </c>
      <c s="5" r="B18" t="n">
        <v>1286755</v>
      </c>
      <c s="5" r="C18" t="n">
        <v>1115555</v>
      </c>
    </row>
    <row spans="1:3" r="19">
      <c s="3" r="A19" t="s">
        <v>41</v>
      </c>
    </row>
    <row spans="1:3" r="20">
      <c s="4" r="A20" t="s">
        <v>42</v>
      </c>
      <c s="5" r="B20" t="n">
        <v>1000</v>
      </c>
      <c s="5" r="C20" t="n">
        <v>1000</v>
      </c>
    </row>
    <row spans="1:3" r="21">
      <c s="4" r="A21" t="s">
        <v>43</v>
      </c>
      <c s="5" r="B21" t="n">
        <v>1366</v>
      </c>
      <c s="5" r="C21" t="n">
        <v>75</v>
      </c>
    </row>
    <row spans="1:3" r="22">
      <c s="4" r="A22" t="s">
        <v>44</v>
      </c>
      <c s="5" r="B22" t="n">
        <v>5518229</v>
      </c>
      <c s="5" r="C22" t="n">
        <v>5351237</v>
      </c>
    </row>
    <row spans="1:3" r="23">
      <c s="4" r="A23" t="s">
        <v>45</v>
      </c>
      <c s="5" r="B23" t="n">
        <v>-6717191</v>
      </c>
      <c s="5" r="C23" t="n">
        <v>-6379808</v>
      </c>
    </row>
    <row spans="1:3" r="24">
      <c s="4" r="A24" t="s">
        <v>46</v>
      </c>
      <c s="5" r="B24" t="n">
        <v>-1196596</v>
      </c>
      <c s="5" r="C24" t="n">
        <v>-1027496</v>
      </c>
    </row>
    <row spans="1:3" r="25">
      <c s="4" r="A25" t="s">
        <v>47</v>
      </c>
      <c s="7" r="B25" t="n">
        <v>90159</v>
      </c>
      <c s="7" r="C25" t="n">
        <v>88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66</v>
      </c>
      <c s="2" r="B1" t="s">
        <v>1</v>
      </c>
    </row>
    <row spans="1:2" r="2">
      <c s="2" r="B2" t="s">
        <v>2</v>
      </c>
    </row>
    <row spans="1:2" r="3">
      <c s="3" r="A3" t="s">
        <v>142</v>
      </c>
    </row>
    <row spans="1:2" r="4">
      <c s="4" r="A4" t="s">
        <v>167</v>
      </c>
      <c s="4" r="B4" t="s">
        <v>168</v>
      </c>
    </row>
    <row spans="1:2" r="5">
      <c s="4" r="A5" t="s">
        <v>169</v>
      </c>
      <c s="4" r="B5" t="s">
        <v>170</v>
      </c>
    </row>
    <row spans="1:2" r="6">
      <c s="4" r="A6" t="s">
        <v>171</v>
      </c>
      <c s="4" r="B6"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51</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8</v>
      </c>
      <c s="2" r="B1" t="s">
        <v>1</v>
      </c>
    </row>
    <row spans="1:2" r="2">
      <c s="2" r="B2" t="s">
        <v>2</v>
      </c>
    </row>
    <row spans="1:2" r="3">
      <c s="3" r="A3" t="s">
        <v>154</v>
      </c>
    </row>
    <row spans="1:2" r="4">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1</v>
      </c>
      <c s="2" r="B1" t="s">
        <v>1</v>
      </c>
    </row>
    <row spans="1:2" r="2">
      <c s="2" r="B2" t="s">
        <v>2</v>
      </c>
    </row>
    <row spans="1:2" r="3">
      <c s="3" r="A3" t="s">
        <v>158</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4</v>
      </c>
      <c s="2" r="B1" t="s">
        <v>1</v>
      </c>
    </row>
    <row spans="1:2" r="2">
      <c s="2" r="B2" t="s">
        <v>2</v>
      </c>
    </row>
    <row spans="1:2" r="3">
      <c s="3" r="A3" t="s">
        <v>161</v>
      </c>
    </row>
    <row spans="1:2" r="4">
      <c s="4" r="A4" t="s">
        <v>176</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r="A1" t="s">
        <v>185</v>
      </c>
      <c s="2" r="B1" t="s">
        <v>86</v>
      </c>
    </row>
    <row spans="1:2" r="2">
      <c s="3" r="A2" t="s">
        <v>186</v>
      </c>
    </row>
    <row spans="1:2" r="3">
      <c s="4" r="A3" t="s">
        <v>187</v>
      </c>
      <c s="7" r="B3" t="n">
        <v>30000</v>
      </c>
    </row>
    <row spans="1:2" r="4">
      <c s="4" r="A4" t="s">
        <v>188</v>
      </c>
      <c s="4" r="B4" t="s">
        <v>189</v>
      </c>
    </row>
    <row spans="1:2" r="5">
      <c s="4" r="A5" t="s">
        <v>190</v>
      </c>
    </row>
    <row spans="1:2" r="6">
      <c s="4" r="A6" t="s">
        <v>191</v>
      </c>
      <c s="7" r="B6" t="n">
        <v>92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s="1" r="A1" t="s">
        <v>192</v>
      </c>
      <c s="2" r="B1" t="s">
        <v>1</v>
      </c>
    </row>
    <row spans="1:3" r="2">
      <c s="2" r="B2" t="s">
        <v>2</v>
      </c>
      <c s="2" r="C2" t="s">
        <v>65</v>
      </c>
    </row>
    <row spans="1:3" r="3">
      <c s="3" r="A3" t="s">
        <v>139</v>
      </c>
    </row>
    <row spans="1:3" r="4">
      <c s="4" r="A4" t="s">
        <v>193</v>
      </c>
      <c s="7" r="B4" t="n">
        <v>337383</v>
      </c>
      <c s="7" r="C4" t="n">
        <v>298761</v>
      </c>
    </row>
    <row spans="1:3" r="5">
      <c s="4" r="A5" t="s">
        <v>194</v>
      </c>
      <c s="5" r="B5" t="n">
        <v>59532</v>
      </c>
      <c s="7" r="C5" t="n">
        <v>101150</v>
      </c>
    </row>
    <row spans="1:3" r="6">
      <c s="4" r="A6" t="s">
        <v>195</v>
      </c>
      <c s="7" r="B6" t="n">
        <v>11181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s="1" r="A1" t="s">
        <v>196</v>
      </c>
      <c s="2" r="B1" t="s">
        <v>1</v>
      </c>
    </row>
    <row spans="1:4" r="2">
      <c s="2" r="B2" t="s">
        <v>2</v>
      </c>
      <c s="2" r="C2" t="s">
        <v>65</v>
      </c>
      <c s="2" r="D2" t="s">
        <v>23</v>
      </c>
    </row>
    <row spans="1:4" r="3">
      <c s="3" r="A3" t="s">
        <v>197</v>
      </c>
    </row>
    <row spans="1:4" r="4">
      <c s="4" r="A4" t="s">
        <v>37</v>
      </c>
      <c s="7" r="B4" t="n">
        <v>66889</v>
      </c>
      <c s="7" r="D4" t="n">
        <v>164190</v>
      </c>
    </row>
    <row spans="1:4" r="5">
      <c s="4" r="A5" t="s">
        <v>31</v>
      </c>
      <c s="5" r="B5" t="n">
        <v>396344</v>
      </c>
      <c s="5" r="D5" t="n">
        <v>307842</v>
      </c>
    </row>
    <row spans="1:4" r="6">
      <c s="4" r="A6" t="s">
        <v>198</v>
      </c>
      <c s="7" r="B6" t="n">
        <v>102900</v>
      </c>
      <c s="7" r="C6" t="n">
        <v>34800</v>
      </c>
    </row>
    <row spans="1:4" r="7">
      <c s="4" r="A7" t="s">
        <v>199</v>
      </c>
    </row>
    <row spans="1:4" r="8">
      <c s="3" r="A8" t="s">
        <v>197</v>
      </c>
    </row>
    <row spans="1:4" r="9">
      <c s="4" r="A9" t="s">
        <v>200</v>
      </c>
      <c s="4" r="B9" t="s">
        <v>201</v>
      </c>
    </row>
    <row spans="1:4" r="10">
      <c s="4" r="A10" t="s">
        <v>198</v>
      </c>
      <c s="7" r="B10" t="n">
        <v>100000</v>
      </c>
    </row>
    <row spans="1:4" r="11">
      <c s="4" r="A11" t="s">
        <v>202</v>
      </c>
      <c s="5" r="B11" t="n">
        <v>1000000</v>
      </c>
    </row>
    <row spans="1:4" r="12">
      <c s="4" r="A12" t="s">
        <v>203</v>
      </c>
    </row>
    <row spans="1:4" r="13">
      <c s="3" r="A13" t="s">
        <v>197</v>
      </c>
    </row>
    <row spans="1:4" r="14">
      <c s="4" r="A14" t="s">
        <v>204</v>
      </c>
      <c s="7" r="B14" t="n">
        <v>73119</v>
      </c>
      <c s="7" r="C14" t="n">
        <v>43445</v>
      </c>
    </row>
    <row spans="1:4" r="15">
      <c s="4" r="A15" t="s">
        <v>31</v>
      </c>
      <c s="7" r="B15" t="n">
        <v>217589</v>
      </c>
      <c s="7" r="D15" t="n">
        <v>2175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205</v>
      </c>
      <c s="2" r="B1" t="s">
        <v>1</v>
      </c>
    </row>
    <row spans="1:4" r="2">
      <c s="2" r="B2" t="s">
        <v>2</v>
      </c>
      <c s="2" r="C2" t="s">
        <v>65</v>
      </c>
      <c s="2" r="D2" t="s">
        <v>23</v>
      </c>
    </row>
    <row spans="1:4" r="3">
      <c s="3" r="A3" t="s">
        <v>148</v>
      </c>
    </row>
    <row spans="1:4" r="4">
      <c s="4" r="A4" t="s">
        <v>119</v>
      </c>
      <c s="7" r="B4" t="n">
        <v>65383</v>
      </c>
      <c s="7" r="C4" t="n">
        <v>105630</v>
      </c>
    </row>
    <row spans="1:4" r="5">
      <c s="4" r="A5" t="s">
        <v>206</v>
      </c>
      <c s="5" r="B5" t="n">
        <v>0</v>
      </c>
      <c s="7" r="D5" t="n">
        <v>0</v>
      </c>
    </row>
    <row spans="1:4" r="6">
      <c s="3" r="A6" t="s">
        <v>207</v>
      </c>
    </row>
    <row spans="1:4" r="7">
      <c s="4" r="A7" t="s">
        <v>129</v>
      </c>
      <c s="5" r="B7" t="n">
        <v>65383</v>
      </c>
    </row>
    <row spans="1:4" r="8">
      <c s="4" r="A8" t="s">
        <v>208</v>
      </c>
    </row>
    <row spans="1:4" r="9">
      <c s="3" r="A9" t="s">
        <v>207</v>
      </c>
    </row>
    <row spans="1:4" r="10">
      <c s="4" r="A10" t="s">
        <v>129</v>
      </c>
      <c s="7" r="B10" t="n">
        <v>65383</v>
      </c>
    </row>
    <row spans="1:4" r="11">
      <c s="4" r="A11" t="s">
        <v>209</v>
      </c>
      <c s="4" r="B11" t="s">
        <v>10</v>
      </c>
    </row>
    <row spans="1:4" r="12">
      <c s="4" r="A12" t="s">
        <v>210</v>
      </c>
      <c s="4" r="B12" t="s">
        <v>211</v>
      </c>
    </row>
    <row spans="1:4" r="13">
      <c s="4" r="A13" t="s">
        <v>212</v>
      </c>
      <c s="4" r="B13" t="s">
        <v>213</v>
      </c>
    </row>
    <row spans="1:4" r="14">
      <c s="4" r="A14" t="s">
        <v>214</v>
      </c>
      <c s="7" r="B14"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5</v>
      </c>
      <c s="2" r="B1" t="s">
        <v>1</v>
      </c>
    </row>
    <row spans="1:4" r="2">
      <c s="2" r="B2" t="s">
        <v>2</v>
      </c>
      <c s="2" r="C2" t="s">
        <v>65</v>
      </c>
      <c s="2" r="D2" t="s">
        <v>23</v>
      </c>
    </row>
    <row spans="1:4" r="3">
      <c s="3" r="A3" t="s">
        <v>207</v>
      </c>
    </row>
    <row spans="1:4" r="4">
      <c s="4" r="A4" t="s">
        <v>129</v>
      </c>
      <c s="7" r="B4" t="n">
        <v>65383</v>
      </c>
    </row>
    <row spans="1:4" r="5">
      <c s="4" r="A5" t="s">
        <v>216</v>
      </c>
      <c s="5" r="B5" t="n">
        <v>1417890</v>
      </c>
      <c s="7" r="D5" t="n">
        <v>1352507</v>
      </c>
    </row>
    <row spans="1:4" r="6">
      <c s="4" r="A6" t="s">
        <v>217</v>
      </c>
      <c s="5" r="B6" t="n">
        <v>-829548</v>
      </c>
      <c s="5" r="D6" t="n">
        <v>-829548</v>
      </c>
    </row>
    <row spans="1:4" r="7">
      <c s="4" r="A7" t="s">
        <v>218</v>
      </c>
      <c s="5" r="B7" t="n">
        <v>-556372</v>
      </c>
      <c s="5" r="D7" t="n">
        <v>-500339</v>
      </c>
    </row>
    <row spans="1:4" r="8">
      <c s="4" r="A8" t="s">
        <v>219</v>
      </c>
      <c s="5" r="B8" t="n">
        <v>31970</v>
      </c>
      <c s="5" r="D8" t="n">
        <v>22620</v>
      </c>
    </row>
    <row spans="1:4" r="9">
      <c s="4" r="A9" t="s">
        <v>220</v>
      </c>
      <c s="5" r="B9" t="n">
        <v>829548</v>
      </c>
      <c s="5" r="D9" t="n">
        <v>829548</v>
      </c>
    </row>
    <row spans="1:4" r="10">
      <c s="4" r="A10" t="s">
        <v>221</v>
      </c>
      <c s="5" r="B10" t="n">
        <v>-243199</v>
      </c>
      <c s="5" r="D10" t="n">
        <v>-380949</v>
      </c>
    </row>
    <row spans="1:4" r="11">
      <c s="4" r="A11" t="s">
        <v>222</v>
      </c>
      <c s="5" r="B11" t="n">
        <v>586349</v>
      </c>
      <c s="5" r="D11" t="n">
        <v>448599</v>
      </c>
    </row>
    <row spans="1:4" r="12">
      <c s="4" r="A12" t="s">
        <v>223</v>
      </c>
      <c s="7" r="B12" t="n">
        <v>65383</v>
      </c>
    </row>
    <row spans="1:4" r="13">
      <c s="4" r="A13" t="s">
        <v>224</v>
      </c>
      <c s="4" r="B13" t="s">
        <v>225</v>
      </c>
    </row>
    <row spans="1:4" r="14">
      <c s="4" r="A14" t="s">
        <v>226</v>
      </c>
      <c s="7" r="B14" t="n">
        <v>147100</v>
      </c>
      <c s="7" r="C14" t="n">
        <v>36337</v>
      </c>
    </row>
    <row spans="1:4" r="15">
      <c s="4" r="A15" t="s">
        <v>227</v>
      </c>
    </row>
    <row spans="1:4" r="16">
      <c s="3" r="A16" t="s">
        <v>207</v>
      </c>
    </row>
    <row spans="1:4" r="17">
      <c s="4" r="A17" t="s">
        <v>216</v>
      </c>
      <c s="7" r="B17" t="n">
        <v>32600</v>
      </c>
      <c s="5" r="D17" t="n">
        <v>32600</v>
      </c>
    </row>
    <row spans="1:4" r="18">
      <c s="4" r="A18" t="s">
        <v>209</v>
      </c>
      <c s="4" r="B18" t="s">
        <v>228</v>
      </c>
    </row>
    <row spans="1:4" r="19">
      <c s="4" r="A19" t="s">
        <v>210</v>
      </c>
      <c s="4" r="B19" t="s">
        <v>229</v>
      </c>
    </row>
    <row spans="1:4" r="20">
      <c s="4" r="A20" t="s">
        <v>230</v>
      </c>
      <c s="4" r="B20" t="s">
        <v>231</v>
      </c>
    </row>
    <row spans="1:4" r="21">
      <c s="4" r="A21" t="s">
        <v>214</v>
      </c>
      <c s="8" r="B21" t="n">
        <v>0.015</v>
      </c>
    </row>
    <row spans="1:4" r="22">
      <c s="4" r="A22" t="s">
        <v>232</v>
      </c>
    </row>
    <row spans="1:4" r="23">
      <c s="3" r="A23" t="s">
        <v>207</v>
      </c>
    </row>
    <row spans="1:4" r="24">
      <c s="4" r="A24" t="s">
        <v>216</v>
      </c>
      <c s="7" r="B24" t="n">
        <v>138395</v>
      </c>
      <c s="5" r="D24" t="n">
        <v>138395</v>
      </c>
    </row>
    <row spans="1:4" r="25">
      <c s="4" r="A25" t="s">
        <v>209</v>
      </c>
      <c s="4" r="B25" t="s">
        <v>233</v>
      </c>
    </row>
    <row spans="1:4" r="26">
      <c s="4" r="A26" t="s">
        <v>210</v>
      </c>
      <c s="4" r="B26" t="s">
        <v>234</v>
      </c>
    </row>
    <row spans="1:4" r="27">
      <c s="4" r="A27" t="s">
        <v>230</v>
      </c>
      <c s="4" r="B27" t="s">
        <v>213</v>
      </c>
    </row>
    <row spans="1:4" r="28">
      <c s="4" r="A28" t="s">
        <v>214</v>
      </c>
      <c s="9" r="B28" t="n">
        <v>0.01</v>
      </c>
    </row>
    <row spans="1:4" r="29">
      <c s="4" r="A29" t="s">
        <v>235</v>
      </c>
    </row>
    <row spans="1:4" r="30">
      <c s="3" r="A30" t="s">
        <v>207</v>
      </c>
    </row>
    <row spans="1:4" r="31">
      <c s="4" r="A31" t="s">
        <v>216</v>
      </c>
      <c s="7" r="B31" t="n">
        <v>261595</v>
      </c>
      <c s="5" r="D31" t="n">
        <v>261595</v>
      </c>
    </row>
    <row spans="1:4" r="32">
      <c s="4" r="A32" t="s">
        <v>209</v>
      </c>
      <c s="4" r="B32" t="s">
        <v>236</v>
      </c>
    </row>
    <row spans="1:4" r="33">
      <c s="4" r="A33" t="s">
        <v>210</v>
      </c>
      <c s="4" r="B33" t="s">
        <v>10</v>
      </c>
    </row>
    <row spans="1:4" r="34">
      <c s="4" r="A34" t="s">
        <v>230</v>
      </c>
      <c s="4" r="B34" t="s">
        <v>213</v>
      </c>
    </row>
    <row spans="1:4" r="35">
      <c s="4" r="A35" t="s">
        <v>214</v>
      </c>
      <c s="9" r="B35" t="n">
        <v>0.01</v>
      </c>
    </row>
    <row spans="1:4" r="36">
      <c s="4" r="A36" t="s">
        <v>237</v>
      </c>
    </row>
    <row spans="1:4" r="37">
      <c s="3" r="A37" t="s">
        <v>207</v>
      </c>
    </row>
    <row spans="1:4" r="38">
      <c s="4" r="A38" t="s">
        <v>216</v>
      </c>
      <c s="7" r="B38" t="n">
        <v>396958</v>
      </c>
      <c s="5" r="D38" t="n">
        <v>396958</v>
      </c>
    </row>
    <row spans="1:4" r="39">
      <c s="4" r="A39" t="s">
        <v>209</v>
      </c>
      <c s="4" r="B39" t="s">
        <v>238</v>
      </c>
    </row>
    <row spans="1:4" r="40">
      <c s="4" r="A40" t="s">
        <v>210</v>
      </c>
      <c s="4" r="B40" t="s">
        <v>239</v>
      </c>
    </row>
    <row spans="1:4" r="41">
      <c s="4" r="A41" t="s">
        <v>230</v>
      </c>
      <c s="4" r="B41" t="s">
        <v>213</v>
      </c>
    </row>
    <row spans="1:4" r="42">
      <c s="4" r="A42" t="s">
        <v>214</v>
      </c>
      <c s="9" r="B42" t="n">
        <v>0.01</v>
      </c>
    </row>
    <row spans="1:4" r="43">
      <c s="4" r="A43" t="s">
        <v>240</v>
      </c>
    </row>
    <row spans="1:4" r="44">
      <c s="3" r="A44" t="s">
        <v>207</v>
      </c>
    </row>
    <row spans="1:4" r="45">
      <c s="4" r="A45" t="s">
        <v>216</v>
      </c>
      <c s="7" r="B45" t="n">
        <v>355652</v>
      </c>
      <c s="5" r="D45" t="n">
        <v>355652</v>
      </c>
    </row>
    <row spans="1:4" r="46">
      <c s="4" r="A46" t="s">
        <v>209</v>
      </c>
      <c s="4" r="B46" t="s">
        <v>241</v>
      </c>
    </row>
    <row spans="1:4" r="47">
      <c s="4" r="A47" t="s">
        <v>210</v>
      </c>
      <c s="4" r="B47" t="s">
        <v>242</v>
      </c>
    </row>
    <row spans="1:4" r="48">
      <c s="4" r="A48" t="s">
        <v>230</v>
      </c>
      <c s="4" r="B48" t="s">
        <v>213</v>
      </c>
    </row>
    <row spans="1:4" r="49">
      <c s="4" r="A49" t="s">
        <v>214</v>
      </c>
      <c s="8" r="B49" t="n">
        <v>0.002</v>
      </c>
    </row>
    <row spans="1:4" r="50">
      <c s="4" r="A50" t="s">
        <v>243</v>
      </c>
    </row>
    <row spans="1:4" r="51">
      <c s="3" r="A51" t="s">
        <v>207</v>
      </c>
    </row>
    <row spans="1:4" r="52">
      <c s="4" r="A52" t="s">
        <v>216</v>
      </c>
      <c s="7" r="B52" t="n">
        <v>103950</v>
      </c>
      <c s="5" r="D52" t="n">
        <v>103950</v>
      </c>
    </row>
    <row spans="1:4" r="53">
      <c s="4" r="A53" t="s">
        <v>209</v>
      </c>
      <c s="4" r="B53" t="s">
        <v>244</v>
      </c>
    </row>
    <row spans="1:4" r="54">
      <c s="4" r="A54" t="s">
        <v>210</v>
      </c>
      <c s="4" r="B54" t="s">
        <v>245</v>
      </c>
    </row>
    <row spans="1:4" r="55">
      <c s="4" r="A55" t="s">
        <v>230</v>
      </c>
      <c s="4" r="B55" t="s">
        <v>213</v>
      </c>
    </row>
    <row spans="1:4" r="56">
      <c s="4" r="A56" t="s">
        <v>214</v>
      </c>
      <c s="8" r="B56" t="n">
        <v>0.002</v>
      </c>
    </row>
    <row spans="1:4" r="57">
      <c s="4" r="A57" t="s">
        <v>246</v>
      </c>
    </row>
    <row spans="1:4" r="58">
      <c s="3" r="A58" t="s">
        <v>207</v>
      </c>
    </row>
    <row spans="1:4" r="59">
      <c s="4" r="A59" t="s">
        <v>216</v>
      </c>
      <c s="7" r="B59" t="n">
        <v>63357</v>
      </c>
      <c s="7" r="D59" t="n">
        <v>63357</v>
      </c>
    </row>
    <row spans="1:4" r="60">
      <c s="4" r="A60" t="s">
        <v>209</v>
      </c>
      <c s="4" r="B60" t="s">
        <v>234</v>
      </c>
    </row>
    <row spans="1:4" r="61">
      <c s="4" r="A61" t="s">
        <v>210</v>
      </c>
      <c s="4" r="B61" t="s">
        <v>247</v>
      </c>
    </row>
    <row spans="1:4" r="62">
      <c s="4" r="A62" t="s">
        <v>230</v>
      </c>
      <c s="4" r="B62" t="s">
        <v>213</v>
      </c>
    </row>
    <row spans="1:4" r="63">
      <c s="4" r="A63" t="s">
        <v>214</v>
      </c>
      <c s="8" r="B63" t="n">
        <v>0.001</v>
      </c>
    </row>
    <row spans="1:4" r="64">
      <c s="4" r="A64" t="s">
        <v>208</v>
      </c>
    </row>
    <row spans="1:4" r="65">
      <c s="3" r="A65" t="s">
        <v>207</v>
      </c>
    </row>
    <row spans="1:4" r="66">
      <c s="4" r="A66" t="s">
        <v>129</v>
      </c>
      <c s="7" r="B66" t="n">
        <v>65383</v>
      </c>
    </row>
    <row spans="1:4" r="67">
      <c s="4" r="A67" t="s">
        <v>216</v>
      </c>
      <c s="7" r="B67" t="n">
        <v>65383</v>
      </c>
    </row>
    <row spans="1:4" r="68">
      <c s="4" r="A68" t="s">
        <v>209</v>
      </c>
      <c s="4" r="B68" t="s">
        <v>10</v>
      </c>
    </row>
    <row spans="1:4" r="69">
      <c s="4" r="A69" t="s">
        <v>210</v>
      </c>
      <c s="4" r="B69" t="s">
        <v>211</v>
      </c>
    </row>
    <row spans="1:4" r="70">
      <c s="4" r="A70" t="s">
        <v>230</v>
      </c>
      <c s="4" r="B70" t="s">
        <v>213</v>
      </c>
    </row>
    <row spans="1:4" r="71">
      <c s="4" r="A71" t="s">
        <v>214</v>
      </c>
      <c s="7" r="B71"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s="1" r="A1" t="s">
        <v>48</v>
      </c>
      <c s="2" r="B1" t="s">
        <v>1</v>
      </c>
    </row>
    <row spans="1:3" r="2">
      <c s="2" r="B2" t="s">
        <v>2</v>
      </c>
      <c s="2" r="C2" t="s">
        <v>23</v>
      </c>
    </row>
    <row spans="1:3" r="3">
      <c s="4" r="A3" t="s">
        <v>49</v>
      </c>
      <c s="7" r="B3" t="n">
        <v>0</v>
      </c>
      <c s="7" r="C3" t="n">
        <v>0</v>
      </c>
    </row>
    <row spans="1:3" r="4">
      <c s="4" r="A4" t="s">
        <v>50</v>
      </c>
      <c s="5" r="B4" t="n">
        <v>16499</v>
      </c>
      <c s="5" r="C4" t="n">
        <v>11874</v>
      </c>
    </row>
    <row spans="1:3" r="5">
      <c s="4" r="A5" t="s">
        <v>51</v>
      </c>
      <c s="5" r="B5" t="n">
        <v>243199</v>
      </c>
      <c s="5" r="C5" t="n">
        <v>380949</v>
      </c>
    </row>
    <row spans="1:3" r="6">
      <c s="4" r="A6" t="s">
        <v>52</v>
      </c>
      <c s="7" r="B6" t="n">
        <v>556372</v>
      </c>
      <c s="7" r="C6" t="n">
        <v>500339</v>
      </c>
    </row>
    <row spans="1:3" r="7">
      <c s="4" r="A7" t="s">
        <v>53</v>
      </c>
      <c s="8" r="B7" t="n">
        <v>0.001</v>
      </c>
      <c s="8" r="C7" t="n">
        <v>0.001</v>
      </c>
    </row>
    <row spans="1:3" r="8">
      <c s="4" r="A8" t="s">
        <v>54</v>
      </c>
      <c s="5" r="B8" t="n">
        <v>480000000</v>
      </c>
      <c s="5" r="C8" t="n">
        <v>480000000</v>
      </c>
    </row>
    <row spans="1:3" r="9">
      <c s="4" r="A9" t="s">
        <v>55</v>
      </c>
      <c s="5" r="B9" t="n">
        <v>1365593</v>
      </c>
      <c s="5" r="C9" t="n">
        <v>75360</v>
      </c>
    </row>
    <row spans="1:3" r="10">
      <c s="4" r="A10" t="s">
        <v>56</v>
      </c>
      <c s="5" r="B10" t="n">
        <v>1365593</v>
      </c>
      <c s="5" r="C10" t="n">
        <v>75360</v>
      </c>
    </row>
    <row spans="1:3" r="11">
      <c s="4" r="A11" t="s">
        <v>57</v>
      </c>
      <c s="4" r="B11" t="s">
        <v>58</v>
      </c>
    </row>
    <row spans="1:3" r="12">
      <c s="4" r="A12" t="s">
        <v>59</v>
      </c>
    </row>
    <row spans="1:3" r="13">
      <c s="4" r="A13" t="s">
        <v>60</v>
      </c>
      <c s="8" r="B13" t="n">
        <v>0.001</v>
      </c>
      <c s="8" r="C13" t="n">
        <v>0.001</v>
      </c>
    </row>
    <row spans="1:3" r="14">
      <c s="4" r="A14" t="s">
        <v>61</v>
      </c>
      <c s="5" r="B14" t="n">
        <v>20000000</v>
      </c>
      <c s="5" r="C14" t="n">
        <v>20000000</v>
      </c>
    </row>
    <row spans="1:3" r="15">
      <c s="4" r="A15" t="s">
        <v>62</v>
      </c>
      <c s="5" r="B15" t="n">
        <v>1000000</v>
      </c>
      <c s="5" r="C15" t="n">
        <v>1000000</v>
      </c>
    </row>
    <row spans="1:3" r="16">
      <c s="4" r="A16" t="s">
        <v>63</v>
      </c>
      <c s="5" r="B16" t="n">
        <v>1000000</v>
      </c>
      <c s="5" r="C16" t="n">
        <v>1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8</v>
      </c>
      <c s="2" r="B1" t="s">
        <v>1</v>
      </c>
    </row>
    <row spans="1:3" r="2">
      <c s="2" r="B2" t="s">
        <v>2</v>
      </c>
      <c s="2" r="C2" t="s">
        <v>65</v>
      </c>
    </row>
    <row spans="1:3" r="3">
      <c s="3" r="A3" t="s">
        <v>249</v>
      </c>
    </row>
    <row spans="1:3" r="4">
      <c s="4" r="A4" t="s">
        <v>198</v>
      </c>
      <c s="7" r="B4" t="n">
        <v>102900</v>
      </c>
      <c s="7" r="C4" t="n">
        <v>34800</v>
      </c>
    </row>
    <row spans="1:3" r="5">
      <c s="4" r="A5" t="s">
        <v>232</v>
      </c>
    </row>
    <row spans="1:3" r="6">
      <c s="3" r="A6" t="s">
        <v>249</v>
      </c>
    </row>
    <row spans="1:3" r="7">
      <c s="4" r="A7" t="s">
        <v>198</v>
      </c>
      <c s="7" r="B7" t="n">
        <v>2900</v>
      </c>
    </row>
    <row spans="1:3" r="8">
      <c s="4" r="A8" t="s">
        <v>202</v>
      </c>
      <c s="5" r="B8" t="n">
        <v>290000</v>
      </c>
    </row>
    <row spans="1:3" r="9">
      <c s="4" r="A9" t="s">
        <v>214</v>
      </c>
      <c s="9" r="B9" t="n">
        <v>0.01</v>
      </c>
    </row>
    <row spans="1:3" r="10">
      <c s="4" r="A10" t="s">
        <v>250</v>
      </c>
    </row>
    <row spans="1:3" r="11">
      <c s="3" r="A11" t="s">
        <v>249</v>
      </c>
    </row>
    <row spans="1:3" r="12">
      <c s="4" r="A12" t="s">
        <v>200</v>
      </c>
      <c s="4" r="B12" t="s">
        <v>251</v>
      </c>
    </row>
    <row spans="1:3" r="13">
      <c s="4" r="A13" t="s">
        <v>198</v>
      </c>
      <c s="7" r="B13" t="n">
        <v>500</v>
      </c>
    </row>
    <row spans="1:3" r="14">
      <c s="4" r="A14" t="s">
        <v>202</v>
      </c>
      <c s="5" r="B14" t="n">
        <v>50000</v>
      </c>
    </row>
    <row spans="1:3" r="15">
      <c s="4" r="A15" t="s">
        <v>252</v>
      </c>
    </row>
    <row spans="1:3" r="16">
      <c s="3" r="A16" t="s">
        <v>249</v>
      </c>
    </row>
    <row spans="1:3" r="17">
      <c s="4" r="A17" t="s">
        <v>200</v>
      </c>
      <c s="4" r="B17" t="s">
        <v>253</v>
      </c>
    </row>
    <row spans="1:3" r="18">
      <c s="4" r="A18" t="s">
        <v>198</v>
      </c>
      <c s="7" r="B18" t="n">
        <v>500</v>
      </c>
    </row>
    <row spans="1:3" r="19">
      <c s="4" r="A19" t="s">
        <v>202</v>
      </c>
      <c s="5" r="B19" t="n">
        <v>50000</v>
      </c>
    </row>
    <row spans="1:3" r="20">
      <c s="4" r="A20" t="s">
        <v>254</v>
      </c>
    </row>
    <row spans="1:3" r="21">
      <c s="3" r="A21" t="s">
        <v>249</v>
      </c>
    </row>
    <row spans="1:3" r="22">
      <c s="4" r="A22" t="s">
        <v>200</v>
      </c>
      <c s="4" r="B22" t="s">
        <v>255</v>
      </c>
    </row>
    <row spans="1:3" r="23">
      <c s="4" r="A23" t="s">
        <v>198</v>
      </c>
      <c s="7" r="B23" t="n">
        <v>1650</v>
      </c>
    </row>
    <row spans="1:3" r="24">
      <c s="4" r="A24" t="s">
        <v>202</v>
      </c>
      <c s="5" r="B24" t="n">
        <v>165000</v>
      </c>
    </row>
    <row spans="1:3" r="25">
      <c s="4" r="A25" t="s">
        <v>256</v>
      </c>
    </row>
    <row spans="1:3" r="26">
      <c s="3" r="A26" t="s">
        <v>249</v>
      </c>
    </row>
    <row spans="1:3" r="27">
      <c s="4" r="A27" t="s">
        <v>200</v>
      </c>
      <c s="4" r="B27" t="s">
        <v>257</v>
      </c>
    </row>
    <row spans="1:3" r="28">
      <c s="4" r="A28" t="s">
        <v>198</v>
      </c>
      <c s="7" r="B28" t="n">
        <v>250</v>
      </c>
    </row>
    <row spans="1:3" r="29">
      <c s="4" r="A29" t="s">
        <v>202</v>
      </c>
      <c s="5" r="B29" t="n">
        <v>2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258</v>
      </c>
      <c s="2" r="B1" t="s">
        <v>1</v>
      </c>
    </row>
    <row spans="1:4" r="2">
      <c s="2" r="B2" t="s">
        <v>2</v>
      </c>
      <c s="2" r="C2" t="s">
        <v>65</v>
      </c>
      <c s="2" r="D2" t="s">
        <v>23</v>
      </c>
    </row>
    <row spans="1:4" r="3">
      <c s="3" r="A3" t="s">
        <v>207</v>
      </c>
    </row>
    <row spans="1:4" r="4">
      <c s="4" r="A4" t="s">
        <v>259</v>
      </c>
      <c s="7" r="B4" t="n">
        <v>66889</v>
      </c>
      <c s="7" r="D4" t="n">
        <v>164190</v>
      </c>
    </row>
    <row spans="1:4" r="5">
      <c s="4" r="A5" t="s">
        <v>260</v>
      </c>
    </row>
    <row spans="1:4" r="6">
      <c s="4" r="A6" t="s">
        <v>261</v>
      </c>
    </row>
    <row spans="1:4" r="7">
      <c s="4" r="A7" t="s">
        <v>262</v>
      </c>
      <c s="7" r="B7" t="n">
        <v>66889</v>
      </c>
      <c s="7" r="D7" t="n">
        <v>164190</v>
      </c>
    </row>
    <row spans="1:4" r="8">
      <c s="4" r="A8" t="s">
        <v>223</v>
      </c>
      <c s="5" r="B8" t="n">
        <v>65383</v>
      </c>
    </row>
    <row spans="1:4" r="9">
      <c s="4" r="A9" t="s">
        <v>263</v>
      </c>
    </row>
    <row spans="1:4" r="10">
      <c s="3" r="A10" t="s">
        <v>207</v>
      </c>
    </row>
    <row spans="1:4" r="11">
      <c s="4" r="A11" t="s">
        <v>259</v>
      </c>
      <c s="7" r="B11" t="n">
        <v>66889</v>
      </c>
      <c s="7" r="D11" t="n">
        <v>164190</v>
      </c>
    </row>
    <row spans="1:4" r="12">
      <c s="4" r="A12" t="s">
        <v>209</v>
      </c>
      <c s="4" r="B12" t="s">
        <v>264</v>
      </c>
    </row>
    <row spans="1:4" r="13">
      <c s="4" r="A13" t="s">
        <v>210</v>
      </c>
      <c s="4" r="B13" t="s">
        <v>247</v>
      </c>
    </row>
    <row spans="1:4" r="14">
      <c s="4" r="A14" t="s">
        <v>230</v>
      </c>
      <c s="4" r="B14" t="s">
        <v>213</v>
      </c>
    </row>
    <row spans="1:4" r="15">
      <c s="4" r="A15" t="s">
        <v>214</v>
      </c>
      <c s="9" r="B15" t="n">
        <v>0.1</v>
      </c>
    </row>
    <row spans="1:4" r="16">
      <c s="4" r="A16" t="s">
        <v>2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4"/>
    <col customWidth="1" max="2" min="2" width="21"/>
  </cols>
  <sheetData>
    <row spans="1:2" r="1">
      <c s="1" r="A1" t="s">
        <v>265</v>
      </c>
      <c s="2" r="B1" t="s">
        <v>266</v>
      </c>
    </row>
    <row spans="1:2" r="2">
      <c s="3" r="A2" t="s">
        <v>267</v>
      </c>
    </row>
    <row spans="1:2" r="3">
      <c s="5" r="A3" t="n">
        <v>2016</v>
      </c>
      <c s="7" r="B3" t="n">
        <v>835325</v>
      </c>
    </row>
    <row spans="1:2" r="4">
      <c s="5" r="A4" t="n">
        <v>2017</v>
      </c>
      <c s="5" r="B4" t="n">
        <v>661615</v>
      </c>
    </row>
    <row spans="1:2" r="5">
      <c s="5" r="A5" t="n">
        <v>2018</v>
      </c>
      <c s="5" r="B5" t="n">
        <v>7057</v>
      </c>
    </row>
    <row spans="1:2" r="6">
      <c s="5" r="A6" t="n">
        <v>2019</v>
      </c>
      <c s="7" r="B6" t="n">
        <v>7131</v>
      </c>
    </row>
    <row spans="1:2" r="7">
      <c s="5" r="A7" t="n">
        <v>2020</v>
      </c>
    </row>
    <row spans="1:2" r="8">
      <c s="4" r="A8" t="s">
        <v>86</v>
      </c>
      <c s="7" r="B8" t="n">
        <v>1511128</v>
      </c>
    </row>
    <row spans="1:2" r="9">
      <c s="4" r="A9" t="s">
        <v>268</v>
      </c>
    </row>
    <row spans="1:2" r="10">
      <c s="3" r="A10" t="s">
        <v>267</v>
      </c>
    </row>
    <row spans="1:2" r="11">
      <c s="5" r="A11" t="n">
        <v>2016</v>
      </c>
      <c s="5" r="B11" t="n">
        <v>829548</v>
      </c>
    </row>
    <row spans="1:2" r="12">
      <c s="5" r="A12" t="n">
        <v>2017</v>
      </c>
      <c s="7" r="B12" t="n">
        <v>588342</v>
      </c>
    </row>
    <row spans="1:2" r="13">
      <c s="5" r="A13" t="n">
        <v>2018</v>
      </c>
    </row>
    <row spans="1:2" r="14">
      <c s="5" r="A14" t="n">
        <v>2019</v>
      </c>
    </row>
    <row spans="1:2" r="15">
      <c s="5" r="A15" t="n">
        <v>2020</v>
      </c>
    </row>
    <row spans="1:2" r="16">
      <c s="4" r="A16" t="s">
        <v>86</v>
      </c>
      <c s="7" r="B16" t="n">
        <v>1417890</v>
      </c>
    </row>
    <row spans="1:2" r="17">
      <c s="4" r="A17" t="s">
        <v>269</v>
      </c>
    </row>
    <row spans="1:2" r="18">
      <c s="3" r="A18" t="s">
        <v>267</v>
      </c>
    </row>
    <row spans="1:2" r="19">
      <c s="5" r="A19" t="n">
        <v>2016</v>
      </c>
    </row>
    <row spans="1:2" r="20">
      <c s="5" r="A20" t="n">
        <v>2017</v>
      </c>
      <c s="7" r="B20" t="n">
        <v>66889</v>
      </c>
    </row>
    <row spans="1:2" r="21">
      <c s="5" r="A21" t="n">
        <v>2018</v>
      </c>
    </row>
    <row spans="1:2" r="22">
      <c s="5" r="A22" t="n">
        <v>2019</v>
      </c>
    </row>
    <row spans="1:2" r="23">
      <c s="5" r="A23" t="n">
        <v>2020</v>
      </c>
    </row>
    <row spans="1:2" r="24">
      <c s="4" r="A24" t="s">
        <v>86</v>
      </c>
      <c s="7" r="B24" t="n">
        <v>66889</v>
      </c>
    </row>
    <row spans="1:2" r="25">
      <c s="4" r="A25" t="s">
        <v>270</v>
      </c>
    </row>
    <row spans="1:2" r="26">
      <c s="3" r="A26" t="s">
        <v>267</v>
      </c>
    </row>
    <row spans="1:2" r="27">
      <c s="5" r="A27" t="n">
        <v>2016</v>
      </c>
      <c s="5" r="B27" t="n">
        <v>5777</v>
      </c>
    </row>
    <row spans="1:2" r="28">
      <c s="5" r="A28" t="n">
        <v>2017</v>
      </c>
      <c s="5" r="B28" t="n">
        <v>6384</v>
      </c>
    </row>
    <row spans="1:2" r="29">
      <c s="5" r="A29" t="n">
        <v>2018</v>
      </c>
      <c s="5" r="B29" t="n">
        <v>7057</v>
      </c>
    </row>
    <row spans="1:2" r="30">
      <c s="5" r="A30" t="n">
        <v>2019</v>
      </c>
      <c s="7" r="B30" t="n">
        <v>7131</v>
      </c>
    </row>
    <row spans="1:2" r="31">
      <c s="5" r="A31" t="n">
        <v>2020</v>
      </c>
    </row>
    <row spans="1:2" r="32">
      <c s="4" r="A32" t="s">
        <v>86</v>
      </c>
      <c s="7" r="B32" t="n">
        <v>263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s="1" r="A1" t="s">
        <v>271</v>
      </c>
      <c s="2" r="B1" t="s">
        <v>1</v>
      </c>
    </row>
    <row spans="1:4" r="2">
      <c s="2" r="B2" t="s">
        <v>2</v>
      </c>
      <c s="2" r="C2" t="s">
        <v>65</v>
      </c>
      <c s="2" r="D2" t="s">
        <v>23</v>
      </c>
    </row>
    <row spans="1:4" r="3">
      <c s="3" r="A3" t="s">
        <v>161</v>
      </c>
    </row>
    <row spans="1:4" r="4">
      <c s="4" r="A4" t="s">
        <v>37</v>
      </c>
      <c s="7" r="B4" t="n">
        <v>66889</v>
      </c>
      <c s="7" r="D4" t="n">
        <v>164190</v>
      </c>
    </row>
    <row spans="1:4" r="5">
      <c s="3" r="A5" t="s">
        <v>249</v>
      </c>
    </row>
    <row spans="1:4" r="6">
      <c s="4" r="A6" t="s">
        <v>198</v>
      </c>
      <c s="7" r="B6" t="n">
        <v>102900</v>
      </c>
      <c s="7" r="C6" t="n">
        <v>34800</v>
      </c>
    </row>
    <row spans="1:4" r="7">
      <c s="4" r="A7" t="s">
        <v>199</v>
      </c>
    </row>
    <row spans="1:4" r="8">
      <c s="3" r="A8" t="s">
        <v>249</v>
      </c>
    </row>
    <row spans="1:4" r="9">
      <c s="4" r="A9" t="s">
        <v>200</v>
      </c>
      <c s="4" r="B9" t="s">
        <v>201</v>
      </c>
    </row>
    <row spans="1:4" r="10">
      <c s="4" r="A10" t="s">
        <v>198</v>
      </c>
      <c s="7" r="B10" t="n">
        <v>100000</v>
      </c>
    </row>
    <row spans="1:4" r="11">
      <c s="4" r="A11" t="s">
        <v>202</v>
      </c>
      <c s="5" r="B11" t="n">
        <v>1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2</v>
      </c>
      <c s="2" r="B1" t="s">
        <v>1</v>
      </c>
    </row>
    <row spans="1:3" r="2">
      <c s="2" r="B2" t="s">
        <v>2</v>
      </c>
      <c s="2" r="C2" t="s">
        <v>65</v>
      </c>
    </row>
    <row spans="1:3" r="3">
      <c s="3" r="A3" t="s">
        <v>249</v>
      </c>
    </row>
    <row spans="1:3" r="4">
      <c s="4" r="A4" t="s">
        <v>198</v>
      </c>
      <c s="7" r="B4" t="n">
        <v>102900</v>
      </c>
      <c s="7" r="C4" t="n">
        <v>34800</v>
      </c>
    </row>
    <row spans="1:3" r="5">
      <c s="4" r="A5" t="s">
        <v>232</v>
      </c>
    </row>
    <row spans="1:3" r="6">
      <c s="3" r="A6" t="s">
        <v>249</v>
      </c>
    </row>
    <row spans="1:3" r="7">
      <c s="4" r="A7" t="s">
        <v>198</v>
      </c>
      <c s="7" r="B7" t="n">
        <v>2900</v>
      </c>
    </row>
    <row spans="1:3" r="8">
      <c s="4" r="A8" t="s">
        <v>202</v>
      </c>
      <c s="5" r="B8" t="n">
        <v>290000</v>
      </c>
    </row>
    <row spans="1:3" r="9">
      <c s="4" r="A9" t="s">
        <v>250</v>
      </c>
    </row>
    <row spans="1:3" r="10">
      <c s="3" r="A10" t="s">
        <v>249</v>
      </c>
    </row>
    <row spans="1:3" r="11">
      <c s="4" r="A11" t="s">
        <v>200</v>
      </c>
      <c s="4" r="B11" t="s">
        <v>251</v>
      </c>
    </row>
    <row spans="1:3" r="12">
      <c s="4" r="A12" t="s">
        <v>198</v>
      </c>
      <c s="7" r="B12" t="n">
        <v>500</v>
      </c>
    </row>
    <row spans="1:3" r="13">
      <c s="4" r="A13" t="s">
        <v>202</v>
      </c>
      <c s="5" r="B13" t="n">
        <v>50000</v>
      </c>
    </row>
    <row spans="1:3" r="14">
      <c s="4" r="A14" t="s">
        <v>252</v>
      </c>
    </row>
    <row spans="1:3" r="15">
      <c s="3" r="A15" t="s">
        <v>249</v>
      </c>
    </row>
    <row spans="1:3" r="16">
      <c s="4" r="A16" t="s">
        <v>200</v>
      </c>
      <c s="4" r="B16" t="s">
        <v>253</v>
      </c>
    </row>
    <row spans="1:3" r="17">
      <c s="4" r="A17" t="s">
        <v>198</v>
      </c>
      <c s="7" r="B17" t="n">
        <v>500</v>
      </c>
    </row>
    <row spans="1:3" r="18">
      <c s="4" r="A18" t="s">
        <v>202</v>
      </c>
      <c s="5" r="B18" t="n">
        <v>50000</v>
      </c>
    </row>
    <row spans="1:3" r="19">
      <c s="4" r="A19" t="s">
        <v>254</v>
      </c>
    </row>
    <row spans="1:3" r="20">
      <c s="3" r="A20" t="s">
        <v>249</v>
      </c>
    </row>
    <row spans="1:3" r="21">
      <c s="4" r="A21" t="s">
        <v>200</v>
      </c>
      <c s="4" r="B21" t="s">
        <v>255</v>
      </c>
    </row>
    <row spans="1:3" r="22">
      <c s="4" r="A22" t="s">
        <v>198</v>
      </c>
      <c s="7" r="B22" t="n">
        <v>1650</v>
      </c>
    </row>
    <row spans="1:3" r="23">
      <c s="4" r="A23" t="s">
        <v>202</v>
      </c>
      <c s="5" r="B23" t="n">
        <v>165000</v>
      </c>
    </row>
    <row spans="1:3" r="24">
      <c s="4" r="A24" t="s">
        <v>256</v>
      </c>
    </row>
    <row spans="1:3" r="25">
      <c s="3" r="A25" t="s">
        <v>249</v>
      </c>
    </row>
    <row spans="1:3" r="26">
      <c s="4" r="A26" t="s">
        <v>200</v>
      </c>
      <c s="4" r="B26" t="s">
        <v>257</v>
      </c>
    </row>
    <row spans="1:3" r="27">
      <c s="4" r="A27" t="s">
        <v>198</v>
      </c>
      <c s="7" r="B27" t="n">
        <v>250</v>
      </c>
    </row>
    <row spans="1:3" r="28">
      <c s="4" r="A28" t="s">
        <v>202</v>
      </c>
      <c s="5" r="B28"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273</v>
      </c>
      <c s="2" r="B1" t="s">
        <v>274</v>
      </c>
      <c s="2" r="C1" t="s">
        <v>1</v>
      </c>
    </row>
    <row spans="1:4" r="2">
      <c s="2" r="B2" t="s">
        <v>275</v>
      </c>
      <c s="2" r="C2" t="s">
        <v>2</v>
      </c>
      <c s="2" r="D2" t="s">
        <v>65</v>
      </c>
    </row>
    <row spans="1:4" r="3">
      <c s="3" r="A3" t="s">
        <v>276</v>
      </c>
    </row>
    <row spans="1:4" r="4">
      <c s="4" r="A4" t="s">
        <v>198</v>
      </c>
      <c s="7" r="C4" t="n">
        <v>102900</v>
      </c>
      <c s="7" r="D4" t="n">
        <v>34800</v>
      </c>
    </row>
    <row spans="1:4" r="5">
      <c s="4" r="A5" t="s">
        <v>232</v>
      </c>
    </row>
    <row spans="1:4" r="6">
      <c s="3" r="A6" t="s">
        <v>276</v>
      </c>
    </row>
    <row spans="1:4" r="7">
      <c s="4" r="A7" t="s">
        <v>198</v>
      </c>
      <c s="7" r="C7" t="n">
        <v>2900</v>
      </c>
    </row>
    <row spans="1:4" r="8">
      <c s="4" r="A8" t="s">
        <v>202</v>
      </c>
      <c s="5" r="C8" t="n">
        <v>290000</v>
      </c>
    </row>
    <row spans="1:4" r="9">
      <c s="4" r="A9" t="s">
        <v>214</v>
      </c>
      <c s="9" r="C9" t="n">
        <v>0.01</v>
      </c>
    </row>
    <row spans="1:4" r="10">
      <c s="4" r="A10" t="s">
        <v>277</v>
      </c>
    </row>
    <row spans="1:4" r="11">
      <c s="3" r="A11" t="s">
        <v>276</v>
      </c>
    </row>
    <row spans="1:4" r="12">
      <c s="4" r="A12" t="s">
        <v>200</v>
      </c>
      <c s="4" r="B12" t="s">
        <v>278</v>
      </c>
    </row>
    <row spans="1:4" r="13">
      <c s="4" r="A13" t="s">
        <v>198</v>
      </c>
      <c s="7" r="B13" t="n">
        <v>600</v>
      </c>
    </row>
    <row spans="1:4" r="14">
      <c s="4" r="A14" t="s">
        <v>202</v>
      </c>
      <c s="5" r="B14" t="n">
        <v>60000</v>
      </c>
    </row>
    <row spans="1:4" r="15">
      <c s="4" r="A15" t="s">
        <v>214</v>
      </c>
      <c s="9" r="B15" t="n">
        <v>0.01</v>
      </c>
    </row>
    <row spans="1:4" r="16">
      <c s="4" r="A16" t="s">
        <v>279</v>
      </c>
    </row>
    <row spans="1:4" r="17">
      <c s="3" r="A17" t="s">
        <v>276</v>
      </c>
    </row>
    <row spans="1:4" r="18">
      <c s="4" r="A18" t="s">
        <v>200</v>
      </c>
      <c s="4" r="B18" t="s">
        <v>280</v>
      </c>
    </row>
    <row spans="1:4" r="19">
      <c s="4" r="A19" t="s">
        <v>198</v>
      </c>
      <c s="7" r="B19" t="n">
        <v>400</v>
      </c>
    </row>
    <row spans="1:4" r="20">
      <c s="4" r="A20" t="s">
        <v>202</v>
      </c>
      <c s="5" r="B20" t="n">
        <v>40000</v>
      </c>
    </row>
    <row spans="1:4" r="21">
      <c s="4" r="A21" t="s">
        <v>214</v>
      </c>
      <c s="9" r="B21" t="n">
        <v>0.01</v>
      </c>
    </row>
    <row spans="1:4" r="22">
      <c s="4" r="A22" t="s">
        <v>281</v>
      </c>
    </row>
    <row spans="1:4" r="23">
      <c s="3" r="A23" t="s">
        <v>276</v>
      </c>
    </row>
    <row spans="1:4" r="24">
      <c s="4" r="A24" t="s">
        <v>200</v>
      </c>
      <c s="4" r="B24" t="s">
        <v>282</v>
      </c>
    </row>
    <row spans="1:4" r="25">
      <c s="4" r="A25" t="s">
        <v>198</v>
      </c>
      <c s="7" r="B25" t="n">
        <v>68447</v>
      </c>
    </row>
    <row spans="1:4" r="26">
      <c s="4" r="A26" t="s">
        <v>202</v>
      </c>
      <c s="5" r="B26" t="n">
        <v>684467</v>
      </c>
    </row>
    <row spans="1:4" r="27">
      <c s="4" r="A27" t="s">
        <v>214</v>
      </c>
      <c s="9" r="B27" t="n">
        <v>0.1</v>
      </c>
    </row>
    <row spans="1:4" r="28">
      <c s="4" r="A28" t="s">
        <v>283</v>
      </c>
    </row>
    <row spans="1:4" r="29">
      <c s="3" r="A29" t="s">
        <v>276</v>
      </c>
    </row>
    <row spans="1:4" r="30">
      <c s="4" r="A30" t="s">
        <v>200</v>
      </c>
      <c s="4" r="B30" t="s">
        <v>284</v>
      </c>
    </row>
    <row spans="1:4" r="31">
      <c s="4" r="A31" t="s">
        <v>198</v>
      </c>
      <c s="7" r="B31" t="n">
        <v>1200</v>
      </c>
    </row>
    <row spans="1:4" r="32">
      <c s="4" r="A32" t="s">
        <v>202</v>
      </c>
      <c s="5" r="B32" t="n">
        <v>120000</v>
      </c>
    </row>
    <row spans="1:4" r="33">
      <c s="4" r="A33" t="s">
        <v>214</v>
      </c>
      <c s="9" r="B33" t="n">
        <v>0.01</v>
      </c>
    </row>
    <row spans="1:4" r="34">
      <c s="4" r="A34" t="s">
        <v>285</v>
      </c>
    </row>
    <row spans="1:4" r="35">
      <c s="3" r="A35" t="s">
        <v>276</v>
      </c>
    </row>
    <row spans="1:4" r="36">
      <c s="4" r="A36" t="s">
        <v>200</v>
      </c>
      <c s="4" r="B36" t="s">
        <v>286</v>
      </c>
    </row>
    <row spans="1:4" r="37">
      <c s="4" r="A37" t="s">
        <v>198</v>
      </c>
      <c s="7" r="B37" t="n">
        <v>450</v>
      </c>
    </row>
    <row spans="1:4" r="38">
      <c s="4" r="A38" t="s">
        <v>202</v>
      </c>
      <c s="5" r="B38" t="n">
        <v>45000</v>
      </c>
    </row>
    <row spans="1:4" r="39">
      <c s="4" r="A39" t="s">
        <v>214</v>
      </c>
      <c s="9" r="B39" t="n">
        <v>0.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2250</v>
      </c>
    </row>
    <row spans="1:3" r="5">
      <c s="4" r="A5" t="s">
        <v>68</v>
      </c>
    </row>
    <row spans="1:3" r="6">
      <c s="4" r="A6" t="s">
        <v>69</v>
      </c>
      <c s="7" r="B6" t="n">
        <v>2250</v>
      </c>
    </row>
    <row spans="1:3" r="7">
      <c s="3" r="A7" t="s">
        <v>70</v>
      </c>
    </row>
    <row spans="1:3" r="8">
      <c s="4" r="A8" t="s">
        <v>71</v>
      </c>
      <c s="7" r="C8" t="n">
        <v>23786</v>
      </c>
    </row>
    <row spans="1:3" r="9">
      <c s="4" r="A9" t="s">
        <v>72</v>
      </c>
      <c s="7" r="B9" t="n">
        <v>151994</v>
      </c>
      <c s="5" r="C9" t="n">
        <v>198799</v>
      </c>
    </row>
    <row spans="1:3" r="10">
      <c s="4" r="A10" t="s">
        <v>73</v>
      </c>
      <c s="5" r="B10" t="n">
        <v>-149744</v>
      </c>
      <c s="5" r="C10" t="n">
        <v>-222585</v>
      </c>
    </row>
    <row spans="1:3" r="11">
      <c s="3" r="A11" t="s">
        <v>74</v>
      </c>
    </row>
    <row spans="1:3" r="12">
      <c s="4" r="A12" t="s">
        <v>75</v>
      </c>
      <c s="5" r="B12" t="n">
        <v>-187639</v>
      </c>
      <c s="5" r="C12" t="n">
        <v>-61900</v>
      </c>
    </row>
    <row spans="1:3" r="13">
      <c s="4" r="A13" t="s">
        <v>76</v>
      </c>
      <c s="7" r="B13" t="n">
        <v>-337383</v>
      </c>
      <c s="5" r="C13" t="n">
        <v>-284485</v>
      </c>
    </row>
    <row spans="1:3" r="14">
      <c s="4" r="A14" t="s">
        <v>77</v>
      </c>
      <c s="5" r="C14" t="n">
        <v>-14276</v>
      </c>
    </row>
    <row spans="1:3" r="15">
      <c s="4" r="A15" t="s">
        <v>78</v>
      </c>
      <c s="7" r="B15" t="n">
        <v>-337383</v>
      </c>
      <c s="7" r="C15" t="n">
        <v>-298761</v>
      </c>
    </row>
    <row spans="1:3" r="16">
      <c s="3" r="A16" t="s">
        <v>79</v>
      </c>
    </row>
    <row spans="1:3" r="17">
      <c s="4" r="A17" t="s">
        <v>80</v>
      </c>
      <c s="9" r="B17" t="n">
        <v>-0.43</v>
      </c>
      <c s="9" r="C17" t="n">
        <v>-5.79</v>
      </c>
    </row>
    <row spans="1:3" r="18">
      <c s="4" r="A18" t="s">
        <v>81</v>
      </c>
      <c s="10" r="C18" t="n">
        <v>-0.29</v>
      </c>
    </row>
    <row spans="1:3" r="19">
      <c s="4" r="A19" t="s">
        <v>82</v>
      </c>
      <c s="9" r="B19" t="n">
        <v>-0.43</v>
      </c>
      <c s="9" r="C19" t="n">
        <v>-6.08</v>
      </c>
    </row>
    <row spans="1:3" r="20">
      <c s="4" r="A20" t="s">
        <v>83</v>
      </c>
      <c s="5" r="B20" t="n">
        <v>791944</v>
      </c>
      <c s="5" r="C20" t="n">
        <v>49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84</v>
      </c>
      <c s="2" r="B1" t="s">
        <v>1</v>
      </c>
    </row>
    <row spans="1:2" r="2">
      <c s="2" r="B2" t="s">
        <v>2</v>
      </c>
    </row>
    <row spans="1:2" r="3">
      <c s="3" r="A3" t="s">
        <v>66</v>
      </c>
    </row>
    <row spans="1:2" r="4">
      <c s="4" r="A4" t="s">
        <v>57</v>
      </c>
      <c s="4" r="B4" t="s">
        <v>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2"/>
    <col customWidth="1" max="5" min="5" width="36"/>
    <col customWidth="1" max="6" min="6" width="29"/>
  </cols>
  <sheetData>
    <row spans="1:6" r="1">
      <c s="1" r="A1" t="s">
        <v>85</v>
      </c>
      <c s="2" r="B1" t="s">
        <v>86</v>
      </c>
      <c s="2" r="C1" t="s">
        <v>87</v>
      </c>
      <c s="2" r="D1" t="s">
        <v>88</v>
      </c>
      <c s="2" r="E1" t="s">
        <v>89</v>
      </c>
      <c s="2" r="F1" t="s">
        <v>90</v>
      </c>
    </row>
    <row spans="1:6" r="2">
      <c s="4" r="A2" t="s">
        <v>91</v>
      </c>
      <c s="7" r="B2" t="n">
        <v>-1027496</v>
      </c>
      <c s="7" r="C2" t="n">
        <v>75</v>
      </c>
      <c s="7" r="D2" t="n">
        <v>1000</v>
      </c>
      <c s="7" r="E2" t="n">
        <v>5351237</v>
      </c>
      <c s="7" r="F2" t="n">
        <v>-6379808</v>
      </c>
    </row>
    <row spans="1:6" r="3">
      <c s="4" r="A3" t="s">
        <v>92</v>
      </c>
      <c s="5" r="C3" t="n">
        <v>75360</v>
      </c>
      <c s="5" r="D3" t="n">
        <v>1000000</v>
      </c>
    </row>
    <row spans="1:6" r="4">
      <c s="4" r="A4" t="s">
        <v>93</v>
      </c>
      <c s="5" r="B4" t="n">
        <v>102900</v>
      </c>
      <c s="7" r="C4" t="n">
        <v>1290</v>
      </c>
      <c s="5" r="E4" t="n">
        <v>101610</v>
      </c>
    </row>
    <row spans="1:6" r="5">
      <c s="4" r="A5" t="s">
        <v>94</v>
      </c>
      <c s="5" r="C5" t="n">
        <v>1290000</v>
      </c>
    </row>
    <row spans="1:6" r="6">
      <c s="4" r="A6" t="s">
        <v>95</v>
      </c>
      <c s="7" r="B6" t="n">
        <v>65383</v>
      </c>
      <c s="5" r="E6" t="n">
        <v>65383</v>
      </c>
    </row>
    <row spans="1:6" r="7">
      <c s="4" r="A7" t="s">
        <v>96</v>
      </c>
      <c s="7" r="C7" t="n">
        <v>1</v>
      </c>
      <c s="7" r="E7" t="n">
        <v>-1</v>
      </c>
    </row>
    <row spans="1:6" r="8">
      <c s="4" r="A8" t="s">
        <v>97</v>
      </c>
      <c s="5" r="C8" t="n">
        <v>233</v>
      </c>
    </row>
    <row spans="1:6" r="9">
      <c s="4" r="A9" t="s">
        <v>98</v>
      </c>
      <c s="7" r="B9" t="n">
        <v>-337383</v>
      </c>
      <c s="7" r="F9" t="n">
        <v>-337383</v>
      </c>
    </row>
    <row spans="1:6" r="10">
      <c s="4" r="A10" t="s">
        <v>99</v>
      </c>
      <c s="7" r="B10" t="n">
        <v>-1196596</v>
      </c>
      <c s="7" r="C10" t="n">
        <v>1366</v>
      </c>
      <c s="7" r="D10" t="n">
        <v>1000</v>
      </c>
      <c s="7" r="E10" t="n">
        <v>5518229</v>
      </c>
      <c s="7" r="F10" t="n">
        <v>-6717191</v>
      </c>
    </row>
    <row spans="1:6" r="11">
      <c s="4" r="A11" t="s">
        <v>100</v>
      </c>
      <c s="5" r="C11" t="n">
        <v>1365593</v>
      </c>
      <c s="5" r="D11" t="n">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v>
      </c>
    </row>
    <row spans="1:2" r="3">
      <c s="3" r="A3" t="s">
        <v>102</v>
      </c>
    </row>
    <row spans="1:2" r="4">
      <c s="4" r="A4" t="s">
        <v>57</v>
      </c>
      <c s="4" r="B4" t="s">
        <v>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3</v>
      </c>
      <c s="2" r="B1" t="s">
        <v>1</v>
      </c>
    </row>
    <row spans="1:3" r="2">
      <c s="2" r="B2" t="s">
        <v>2</v>
      </c>
      <c s="2" r="C2" t="s">
        <v>65</v>
      </c>
    </row>
    <row spans="1:3" r="3">
      <c s="3" r="A3" t="s">
        <v>104</v>
      </c>
    </row>
    <row spans="1:3" r="4">
      <c s="4" r="A4" t="s">
        <v>98</v>
      </c>
      <c s="7" r="B4" t="n">
        <v>-337383</v>
      </c>
      <c s="7" r="C4" t="n">
        <v>-298761</v>
      </c>
    </row>
    <row spans="1:3" r="5">
      <c s="4" r="A5" t="s">
        <v>105</v>
      </c>
      <c s="5" r="C5" t="n">
        <v>-14276</v>
      </c>
    </row>
    <row spans="1:3" r="6">
      <c s="4" r="A6" t="s">
        <v>106</v>
      </c>
      <c s="7" r="B6" t="n">
        <v>-337383</v>
      </c>
      <c s="5" r="C6" t="n">
        <v>-284485</v>
      </c>
    </row>
    <row spans="1:3" r="7">
      <c s="3" r="A7" t="s">
        <v>107</v>
      </c>
    </row>
    <row spans="1:3" r="8">
      <c s="4" r="A8" t="s">
        <v>108</v>
      </c>
      <c s="5" r="B8" t="n">
        <v>147100</v>
      </c>
      <c s="5" r="C8" t="n">
        <v>36337</v>
      </c>
    </row>
    <row spans="1:3" r="9">
      <c s="4" r="A9" t="s">
        <v>109</v>
      </c>
      <c s="7" r="B9" t="n">
        <v>4625</v>
      </c>
      <c s="5" r="C9" t="n">
        <v>544</v>
      </c>
    </row>
    <row spans="1:3" r="10">
      <c s="4" r="A10" t="s">
        <v>110</v>
      </c>
      <c s="7" r="C10" t="n">
        <v>100000</v>
      </c>
    </row>
    <row spans="1:3" r="11">
      <c s="3" r="A11" t="s">
        <v>111</v>
      </c>
    </row>
    <row spans="1:3" r="12">
      <c s="4" r="A12" t="s">
        <v>112</v>
      </c>
      <c s="7" r="B12" t="n">
        <v>-2250</v>
      </c>
    </row>
    <row spans="1:3" r="13">
      <c s="4" r="A13" t="s">
        <v>113</v>
      </c>
      <c s="7" r="C13" t="n">
        <v>-11469</v>
      </c>
    </row>
    <row spans="1:3" r="14">
      <c s="4" r="A14" t="s">
        <v>114</v>
      </c>
      <c s="7" r="B14" t="n">
        <v>88502</v>
      </c>
      <c s="5" r="C14" t="n">
        <v>44200</v>
      </c>
    </row>
    <row spans="1:3" r="15">
      <c s="4" r="A15" t="s">
        <v>115</v>
      </c>
      <c s="5" r="C15" t="n">
        <v>3423</v>
      </c>
    </row>
    <row spans="1:3" r="16">
      <c s="4" r="A16" t="s">
        <v>38</v>
      </c>
      <c s="7" r="B16" t="n">
        <v>39874</v>
      </c>
      <c s="5" r="C16" t="n">
        <v>25300</v>
      </c>
    </row>
    <row spans="1:3" r="17">
      <c s="4" r="A17" t="s">
        <v>116</v>
      </c>
      <c s="5" r="C17" t="n">
        <v>-15000</v>
      </c>
    </row>
    <row spans="1:3" r="18">
      <c s="4" r="A18" t="s">
        <v>117</v>
      </c>
      <c s="7" r="B18" t="n">
        <v>-59532</v>
      </c>
      <c s="5" r="C18" t="n">
        <v>-101150</v>
      </c>
    </row>
    <row spans="1:3" r="19">
      <c s="3" r="A19" t="s">
        <v>118</v>
      </c>
    </row>
    <row spans="1:3" r="20">
      <c s="4" r="A20" t="s">
        <v>119</v>
      </c>
      <c s="5" r="B20" t="n">
        <v>65383</v>
      </c>
      <c s="5" r="C20" t="n">
        <v>105630</v>
      </c>
    </row>
    <row spans="1:3" r="21">
      <c s="4" r="A21" t="s">
        <v>120</v>
      </c>
      <c s="5" r="B21" t="n">
        <v>-1376</v>
      </c>
      <c s="5" r="C21" t="n">
        <v>-416</v>
      </c>
    </row>
    <row spans="1:3" r="22">
      <c s="4" r="A22" t="s">
        <v>121</v>
      </c>
      <c s="5" r="B22" t="n">
        <v>64007</v>
      </c>
      <c s="5" r="C22" t="n">
        <v>105214</v>
      </c>
    </row>
    <row spans="1:3" r="23">
      <c s="4" r="A23" t="s">
        <v>122</v>
      </c>
      <c s="5" r="B23" t="n">
        <v>4475</v>
      </c>
      <c s="5" r="C23" t="n">
        <v>4064</v>
      </c>
    </row>
    <row spans="1:3" r="24">
      <c s="4" r="A24" t="s">
        <v>123</v>
      </c>
      <c s="5" r="B24" t="n">
        <v>2679</v>
      </c>
      <c s="5" r="C24" t="n">
        <v>30183</v>
      </c>
    </row>
    <row spans="1:3" r="25">
      <c s="4" r="A25" t="s">
        <v>124</v>
      </c>
      <c s="7" r="B25" t="n">
        <v>7154</v>
      </c>
      <c s="7" r="C25" t="n">
        <v>34247</v>
      </c>
    </row>
    <row spans="1:3" r="26">
      <c s="3" r="A26" t="s">
        <v>125</v>
      </c>
    </row>
    <row spans="1:3" r="27">
      <c s="4" r="A27" t="s">
        <v>126</v>
      </c>
    </row>
    <row spans="1:3" r="28">
      <c s="4" r="A28" t="s">
        <v>127</v>
      </c>
    </row>
    <row spans="1:3" r="29">
      <c s="3" r="A29" t="s">
        <v>128</v>
      </c>
    </row>
    <row spans="1:3" r="30">
      <c s="4" r="A30" t="s">
        <v>129</v>
      </c>
      <c s="7" r="B30" t="n">
        <v>65383</v>
      </c>
    </row>
    <row spans="1:3" r="31">
      <c s="4" r="A31" t="s">
        <v>130</v>
      </c>
      <c s="5" r="B31" t="n">
        <v>65383</v>
      </c>
    </row>
    <row spans="1:3" r="32">
      <c s="4" r="A32" t="s">
        <v>131</v>
      </c>
      <c s="7" r="B32" t="n">
        <v>102900</v>
      </c>
      <c s="7" r="C32" t="n">
        <v>34800</v>
      </c>
    </row>
    <row spans="1:3" r="33">
      <c s="4" r="A33" t="s">
        <v>132</v>
      </c>
      <c s="7" r="C33" t="n">
        <v>32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3</v>
      </c>
      <c s="2" r="B1" t="s">
        <v>1</v>
      </c>
    </row>
    <row spans="1:2" r="2">
      <c s="2" r="B2" t="s">
        <v>2</v>
      </c>
    </row>
    <row spans="1:2" r="3">
      <c s="3" r="A3" t="s">
        <v>134</v>
      </c>
    </row>
    <row spans="1:2" r="4">
      <c s="4" r="A4" t="s">
        <v>57</v>
      </c>
      <c s="4" r="B4" t="s">
        <v>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HAN7</vt:lpstr>
      <vt:lpstr>CONSOLIDATED STATEMENTS OF CASH</vt:lpstr>
      <vt:lpstr>CONSOLIDATED STATEMENTS OF CAS9</vt:lpstr>
      <vt:lpstr>General Organization and Busine</vt:lpstr>
      <vt:lpstr>Going Concern</vt:lpstr>
      <vt:lpstr>Summary of Significant Accounti</vt:lpstr>
      <vt:lpstr>Related Party Transactions</vt:lpstr>
      <vt:lpstr>Advances</vt:lpstr>
      <vt:lpstr>Convertible Notes Payable</vt:lpstr>
      <vt:lpstr>Convertible Notes Payable to Re</vt:lpstr>
      <vt:lpstr>Debt Payment Obligations</vt:lpstr>
      <vt:lpstr>Stockholders' Equity</vt:lpstr>
      <vt:lpstr>Subsequent Events</vt:lpstr>
      <vt:lpstr>Summary of Significant Accoun20</vt:lpstr>
      <vt:lpstr>Convertible Notes Payable (Tabl</vt:lpstr>
      <vt:lpstr>Convertible Notes Payable to 22</vt:lpstr>
      <vt:lpstr>Debt Payment Obligations (Table</vt:lpstr>
      <vt:lpstr>Stockholders' Equity (Tables)</vt:lpstr>
      <vt:lpstr>General Organization and Busi25</vt:lpstr>
      <vt:lpstr>Going Concern (Details)</vt:lpstr>
      <vt:lpstr>Related Party Transactions (Det</vt:lpstr>
      <vt:lpstr>Advances (Details)</vt:lpstr>
      <vt:lpstr>Convertible Notes Payable (Sche</vt:lpstr>
      <vt:lpstr>Convertible Notes Payable (Sc30</vt:lpstr>
      <vt:lpstr>Convertible Notes Payable to 31</vt:lpstr>
      <vt:lpstr>Debt Payment Obligations (Detai</vt:lpstr>
      <vt:lpstr>Stockholders' Equity (Details)</vt:lpstr>
      <vt:lpstr>Stockholders' Equity (Schedul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40:17Z</dcterms:created>
  <dcterms:modified xmlns:dcterms="http://purl.org/dc/terms/" xmlns:xsi="http://www.w3.org/2001/XMLSchema-instance" xsi:type="dcterms:W3CDTF">2015-07-24T16:40:17Z</dcterms:modified>
  <dc:title xmlns:dc="http://purl.org/dc/elements/1.1/">Untitled</dc:title>
  <dc:description xmlns:dc="http://purl.org/dc/elements/1.1/"/>
  <dc:subject xmlns:dc="http://purl.org/dc/elements/1.1/"/>
  <cp:keywords/>
  <cp:category/>
</cp:coreProperties>
</file>